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 of" sheetId="2" state="visible" r:id="rId2"/>
    <sheet xmlns:r="http://schemas.openxmlformats.org/officeDocument/2006/relationships" name="Condensed Combined Statement _2" sheetId="3" state="visible" r:id="rId3"/>
    <sheet xmlns:r="http://schemas.openxmlformats.org/officeDocument/2006/relationships" name="Condensed Combined Statement _3" sheetId="4" state="visible" r:id="rId4"/>
    <sheet xmlns:r="http://schemas.openxmlformats.org/officeDocument/2006/relationships" name="Condensed Combined Balance Shee" sheetId="5" state="visible" r:id="rId5"/>
    <sheet xmlns:r="http://schemas.openxmlformats.org/officeDocument/2006/relationships" name="Condensed Combined Balance Sh_2" sheetId="6" state="visible" r:id="rId6"/>
    <sheet xmlns:r="http://schemas.openxmlformats.org/officeDocument/2006/relationships" name="Condensed Combined Statement _4" sheetId="7" state="visible" r:id="rId7"/>
    <sheet xmlns:r="http://schemas.openxmlformats.org/officeDocument/2006/relationships" name="Condensed Consolidated Statemen"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Samsung Collaboration"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Contingencies"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Other Comprehensive Income (Los" sheetId="21" state="visible" r:id="rId21"/>
    <sheet xmlns:r="http://schemas.openxmlformats.org/officeDocument/2006/relationships" name="Product and Geographic Informat" sheetId="22" state="visible" r:id="rId22"/>
    <sheet xmlns:r="http://schemas.openxmlformats.org/officeDocument/2006/relationships" name="Related Party Disclosures" sheetId="23" state="visible" r:id="rId23"/>
    <sheet xmlns:r="http://schemas.openxmlformats.org/officeDocument/2006/relationships" name="Discontinued Operation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amsung Collabora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Share-based Compensation Plans " sheetId="31" state="visible" r:id="rId31"/>
    <sheet xmlns:r="http://schemas.openxmlformats.org/officeDocument/2006/relationships" name="Other (Income) Expense, Net (Ta" sheetId="32" state="visible" r:id="rId32"/>
    <sheet xmlns:r="http://schemas.openxmlformats.org/officeDocument/2006/relationships" name="Other Comprehensive Income (L_2" sheetId="33" state="visible" r:id="rId33"/>
    <sheet xmlns:r="http://schemas.openxmlformats.org/officeDocument/2006/relationships" name="Product and Geographic Inform_2" sheetId="34" state="visible" r:id="rId34"/>
    <sheet xmlns:r="http://schemas.openxmlformats.org/officeDocument/2006/relationships" name="Related Party Disclosures (Tabl" sheetId="35" state="visible" r:id="rId35"/>
    <sheet xmlns:r="http://schemas.openxmlformats.org/officeDocument/2006/relationships" name="Discontinued Operations (Tables" sheetId="36" state="visible" r:id="rId36"/>
    <sheet xmlns:r="http://schemas.openxmlformats.org/officeDocument/2006/relationships" name="Subsequent Events (Tables)" sheetId="37" state="visible" r:id="rId37"/>
    <sheet xmlns:r="http://schemas.openxmlformats.org/officeDocument/2006/relationships" name="Background and Nature of Oper_2" sheetId="38" state="visible" r:id="rId38"/>
    <sheet xmlns:r="http://schemas.openxmlformats.org/officeDocument/2006/relationships" name="Basis of Presentation (Details)" sheetId="39" state="visible" r:id="rId39"/>
    <sheet xmlns:r="http://schemas.openxmlformats.org/officeDocument/2006/relationships" name="Samsung Collaboration - Narrati" sheetId="40" state="visible" r:id="rId40"/>
    <sheet xmlns:r="http://schemas.openxmlformats.org/officeDocument/2006/relationships" name="Samsung Collaboration - Summari" sheetId="41" state="visible" r:id="rId41"/>
    <sheet xmlns:r="http://schemas.openxmlformats.org/officeDocument/2006/relationships" name="Restructuring (Details)" sheetId="42" state="visible" r:id="rId42"/>
    <sheet xmlns:r="http://schemas.openxmlformats.org/officeDocument/2006/relationships" name="Financial Instruments (Details)" sheetId="43" state="visible" r:id="rId43"/>
    <sheet xmlns:r="http://schemas.openxmlformats.org/officeDocument/2006/relationships" name="Inventories (Details)" sheetId="44" state="visible" r:id="rId44"/>
    <sheet xmlns:r="http://schemas.openxmlformats.org/officeDocument/2006/relationships" name="Property, Plant, and Equipmen_2" sheetId="45" state="visible" r:id="rId45"/>
    <sheet xmlns:r="http://schemas.openxmlformats.org/officeDocument/2006/relationships" name="Contingencies (Details)" sheetId="46" state="visible" r:id="rId46"/>
    <sheet xmlns:r="http://schemas.openxmlformats.org/officeDocument/2006/relationships" name="Share-based Compensation Plan_2" sheetId="47" state="visible" r:id="rId47"/>
    <sheet xmlns:r="http://schemas.openxmlformats.org/officeDocument/2006/relationships" name="Pension and Other Postretirem_2" sheetId="48" state="visible" r:id="rId48"/>
    <sheet xmlns:r="http://schemas.openxmlformats.org/officeDocument/2006/relationships" name="Other (Income) Expense, Net (De" sheetId="49" state="visible" r:id="rId49"/>
    <sheet xmlns:r="http://schemas.openxmlformats.org/officeDocument/2006/relationships" name="Taxes on Income (Details)" sheetId="50" state="visible" r:id="rId50"/>
    <sheet xmlns:r="http://schemas.openxmlformats.org/officeDocument/2006/relationships" name="Other Comprehensive Income (L_3" sheetId="51" state="visible" r:id="rId51"/>
    <sheet xmlns:r="http://schemas.openxmlformats.org/officeDocument/2006/relationships" name="Product and Geographic Inform_3" sheetId="52" state="visible" r:id="rId52"/>
    <sheet xmlns:r="http://schemas.openxmlformats.org/officeDocument/2006/relationships" name="Product and Geographic Inform_4" sheetId="53" state="visible" r:id="rId53"/>
    <sheet xmlns:r="http://schemas.openxmlformats.org/officeDocument/2006/relationships" name="Product and Geographic Inform_5" sheetId="54" state="visible" r:id="rId54"/>
    <sheet xmlns:r="http://schemas.openxmlformats.org/officeDocument/2006/relationships" name="Related Party Disclosures - All" sheetId="55" state="visible" r:id="rId55"/>
    <sheet xmlns:r="http://schemas.openxmlformats.org/officeDocument/2006/relationships" name="Related Party Disclosures - Tra" sheetId="56" state="visible" r:id="rId56"/>
    <sheet xmlns:r="http://schemas.openxmlformats.org/officeDocument/2006/relationships" name="Related Party Disclosures - Bal" sheetId="57" state="visible" r:id="rId57"/>
    <sheet xmlns:r="http://schemas.openxmlformats.org/officeDocument/2006/relationships" name="Related Party Disclosures - Net" sheetId="58" state="visible" r:id="rId58"/>
    <sheet xmlns:r="http://schemas.openxmlformats.org/officeDocument/2006/relationships" name="Related Party Disclosures - Nar" sheetId="59" state="visible" r:id="rId59"/>
    <sheet xmlns:r="http://schemas.openxmlformats.org/officeDocument/2006/relationships" name="Discontinued Operations - Compo" sheetId="60" state="visible" r:id="rId60"/>
    <sheet xmlns:r="http://schemas.openxmlformats.org/officeDocument/2006/relationships" name="Discontinued Operations - Com_2" sheetId="61" state="visible" r:id="rId61"/>
    <sheet xmlns:r="http://schemas.openxmlformats.org/officeDocument/2006/relationships" name="Earnings per Share (Details)" sheetId="62" state="visible" r:id="rId62"/>
    <sheet xmlns:r="http://schemas.openxmlformats.org/officeDocument/2006/relationships" name="Subsequent Events - Narrative (" sheetId="63" state="visible" r:id="rId63"/>
    <sheet xmlns:r="http://schemas.openxmlformats.org/officeDocument/2006/relationships" name="Subsequent Events - Summary of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Jun.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235</t>
        </is>
      </c>
    </row>
    <row r="9">
      <c r="A9" s="4" t="inlineStr">
        <is>
          <t>Entity Registrant Name</t>
        </is>
      </c>
      <c r="B9" s="4" t="inlineStr">
        <is>
          <t>Organon &amp; Co.</t>
        </is>
      </c>
    </row>
    <row r="10">
      <c r="A10" s="4" t="inlineStr">
        <is>
          <t>Entity Incorporation, State or Country Code</t>
        </is>
      </c>
      <c r="B10" s="4" t="inlineStr">
        <is>
          <t>DE</t>
        </is>
      </c>
    </row>
    <row r="11">
      <c r="A11" s="4" t="inlineStr">
        <is>
          <t>Entity Tax Identification Number</t>
        </is>
      </c>
      <c r="B11" s="4" t="inlineStr">
        <is>
          <t>46-4838035</t>
        </is>
      </c>
    </row>
    <row r="12">
      <c r="A12" s="4" t="inlineStr">
        <is>
          <t>Entity Address, Address Line One</t>
        </is>
      </c>
      <c r="B12" s="4" t="inlineStr">
        <is>
          <t>30 Hudson Street, Floor 33</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02</t>
        </is>
      </c>
    </row>
    <row r="16">
      <c r="A16" s="4" t="inlineStr">
        <is>
          <t>City Area Code</t>
        </is>
      </c>
      <c r="B16" s="4" t="inlineStr">
        <is>
          <t>(551)</t>
        </is>
      </c>
    </row>
    <row r="17">
      <c r="A17" s="4" t="inlineStr">
        <is>
          <t>Local Phone Number</t>
        </is>
      </c>
      <c r="B17" s="4" t="inlineStr">
        <is>
          <t>430-6900</t>
        </is>
      </c>
    </row>
    <row r="18">
      <c r="A18" s="4" t="inlineStr">
        <is>
          <t>Title of 12(b) Security</t>
        </is>
      </c>
      <c r="B18" s="4" t="inlineStr">
        <is>
          <t>Common Stock ($0.01 par value)</t>
        </is>
      </c>
    </row>
    <row r="19">
      <c r="A19" s="4" t="inlineStr">
        <is>
          <t>Trading Symbol</t>
        </is>
      </c>
      <c r="B19" s="4" t="inlineStr">
        <is>
          <t>OGN</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516000</v>
      </c>
    </row>
    <row r="28">
      <c r="A28" s="4" t="inlineStr">
        <is>
          <t>Entity Central Index Key</t>
        </is>
      </c>
      <c r="B28" s="4" t="inlineStr">
        <is>
          <t>000182182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s historical combined financial statements have been prepared on a standalone basis and are derived from Merck’s consolidated financial statements and accounting records. The condensed combined financial statements reflect the Company’s financial position, results of operations and cash flows as it was operated as part of Merck prior to the Separation, in conformity with U.S. generally accepted accounting principles ("GAAP"). The assets, liabilities, revenue and expenses of the Company have been reflected in these condensed combined financial statements on a historical cost basis, as included in the consolidated financial statements of Merck, using the historical accounting policies applied by Merck. These condensed combined financial statements do not purport to reflect what the Company’s results of operations, comprehensive income, financial position, equity or cash flows would have been had the Company operated as a standalone public company during the periods presented. The accompanying unaudited condensed consolidated financial statements have been prepared pursuant to the rules and regulations for reporting on Form 10-Q. Accordingly, certain information and disclosures required by U.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Organon’s Registration Statement Form 10, as amended, filed on April 29, 2021 (the "Form 10"). These condensed combined financial statements were prepared following a legal entity approach, which resulted in the inclusion of the following: • Certain assets and liabilities, results of operations and cash flows attributable to the sales of Organon Products that have been or were contributed to Organon prior to the consummation of the Separation, and • The Transferring Entities, which have historically included the results from the sales of both Organon Products and the Merck Retained Products. Each Transferring Entity’s historical operations, including its results of operations, assets and liabilities, and cash flows have been fully reflected in these condensed combined financial statements. • During the first quarter of 2021, in contemplation of the Separation: • Substantially all of the Merck Retained Products business of the Transferring Entities was distributed to Merck and its affiliates ("MRP Distribution") and, accordingly, the historical results of operations, assets and liabilities, and the cash flows of the Merck Retained Products for such Transferring Entities are reflected as discontinued operations. • Substantially all of the Organon Products business was transferred by Merck affiliates to legal entities established to operate the Organon Products business and, as noted above, such entities have been contributed to Organon ("Organon Entities"). The Company’s businesses have historically functioned together with the other businesses controlled by Merck. Accordingly, the Company relied on Merck’s corporate and other support functions for its business. Therefore, certain corporate and shared costs have been allocated to the Company based on a specific identification basis or, when specific identification is not practicable, a proportional cost allocation method, including: (i) expenses related to Merck support functions that are provided on a centralized basis within Merck,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These costs include material, manufacturing costs and variances, distribution expenses, supply chain management, contract manufacturing and quality charges, among others; (iii) certain costs incurred by Merck’s human health division in relation to selling and marketing activities, and related administrative support functions, that are not routinely allocated to therapeutic areas; (iv) costs incurred by Merck’s research laboratories for activities related to drug discovery and development, as well as medical and regulatory affairs; (v) restructuring costs (see Note 4) and share-based compensation expenses (see Note 9); and (vi) certain compensation expenses maintained on a centralized basis such as certain employee benefit expenses.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Following the Separation, certain functions that Merck provided to the Company prior to the Separation will either continue to be provided to the Company by Merck under the Transition Services Agreement or will be performed using the Company’s own resources or third-party service providers. Additionally, under manufacturing and supply agreements, the Company will manufacture certain products for Merck or its applicable affiliate and Merck will manufacture certain products for the Company or its applicable affiliate. The Company expects to incur certain costs in its establishment as a standalone public company, as well as ongoing additional costs associated with operating as an independent, publicly traded company. The condensed combined balance sheet reflects all of the assets and liabilities that are either specifically identifiable or are directly attributable to the Company and its operations, as well as assets and liabilities attributable to the discontinued operations of the Merck Retained Products. In connection with the Separation, certain assets and liabilities including accounts receivables, inventories and trade payables included on the condensed combined balance sheets as of March 31, 2021 were retained by Merck and will be adjusted through Net investment from Merck &amp; Co., Inc. in the Company’s combined financial statements for the second quarter of 2021. Property, plant and equipment reflected in the condensed combined balance sheet is primarily attributable to the six manufacturing facilities the Company operates and certain information technology assets. No assets or liabilities are reflected in the condensed combined balance sheet for amounts related to derivatives and hedging activities. Merck maintains various employee benefit plans which the Company’s employees participate in, and a portion of the costs associated with these plans has been included in the Company’s combined financial statements. The condensed combined balance sheet at December 31, 2020 only includes assets and liabilities relating to plans for which the entity being transferred is the plan sponsor. During the first quarter of 2021, certain pension assets and obligations were transferred by Merck into Organon Entities that are the plan sponsor and, accordingly, the condensed combined balance sheet at March 31, 2021 includes assets and liabilities of the newly set up plans of Organon Entities. Income tax expense and deferred tax balances in the condensed combined financial statements have been calculated on a separate tax return basis. The Company’s operations are included in the tax returns of certain Organon Entities, Transferring Entities or the respective Merck entities of which the Company’s business is a part. As a standalone entity, the Company will file tax returns on its own behalf, and its deferred taxes and effective income tax rate may differ from those in the historical periods.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ing Entities are reflected in the Company’s condensed combined balance sheet. Balances held by the Organon Entities and the Transferring Entities with Merck for cash transfers and loans are reflected as Due to related party . All other cash, cash equivalents, short-term investments and related transfers between Merck and the Company were generally held centrally through accounts controlled and maintained by Merck and were not specifically identifiable to the Company. Accordingly, such balances have been accounted for through Net investment from Merck &amp; Co., Inc . Merck’s third-party debt and related interest expense have not been attributed to the Company because the Company is not the legal obligor of the debt and the borrowings are not specifically identifiable to the Company. During the second quarter of 2021, Merck issued an aggregate of $9.5 billion of debt in connection with the Separation. As part of the Separation, the debt was assumed by the Company. Such indebtedness will cause the Company to record additional interest expense in future periods (see Note 18 for additional details). As the separate legal entities that make up the Company’s business were not historically held by a single legal entity, Net investment from Merck &amp; Co., Inc. is shown in lieu of shareholders’ equity in these condensed combined financial statements. Net investment from Merck &amp; Co., Inc. represents Merck’s interest in the recorded assets of the Company and the cumulative investment by Merck in the Company through the periods presented, inclusive of operating results. All intercompany transactions and accounts within Organon have been eliminated. For the Organon Entities and the Transferring Entities, transactions with Merck affiliates are included in the condensed combined statement of income and related balances are reflected as Due to related party, Due from related party or Related Party Loans Payable in the continuing operations and discontinued operations, as applicable. Other balances between the Company and Merck are considered to be effectively settled in the combined financial statements at the time the transactions are recorded. The total net effect of these intercompany transactions considered to be settled is reflected in the condensed combined statement of cash flows within financing activities and in the condensed combined statement of equity as Net transfers to Merck &amp; Co., Inc . See Note 15 for additional details. Certain amounts presented in the prior period have been reclassified to conform to the current period presentation. Use of Estimates The presentation of these condensed combined financial statements and accompanying notes in conformity with U.S. GAAP requires management to make estimates and assumptions that affect the amounts reported. Accordingly actual results could differ materially from management's estimates and assumptions. The COVID-19 pandemic continued to negatively affect the Company's results during the first quarter of 2021. The assessment of certain accounting matters and specifically its effect on the Company's results require consideration of forecasted financial information in the context of the information reasonably available to us and the unknown future impacts of the COVID-19 pandemic at March 31, 2021 and through the date of this report.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mbin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mbined financial statements upon adoption. Recently Issued Accounting Standard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mbin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3 Months Ended</t>
        </is>
      </c>
    </row>
    <row r="2">
      <c r="B2" s="2" t="inlineStr">
        <is>
          <t>Mar. 31, 2021</t>
        </is>
      </c>
    </row>
    <row r="3">
      <c r="A3" s="3" t="inlineStr">
        <is>
          <t>Revenue from Contract with Customer [Abstract]</t>
        </is>
      </c>
    </row>
    <row r="4">
      <c r="A4" s="4" t="inlineStr">
        <is>
          <t>Samsung Collaboration</t>
        </is>
      </c>
      <c r="B4" s="4" t="inlineStr">
        <is>
          <t xml:space="preserve">Samsung Collaboration In 2013, Merck entered into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In addition to an upfront payment upon execution of the arrangement, Samsung Bioepis is eligible for additional payments associated with pre-specified clinical and regulatory milestones. At March 31, 2021, potential future regulatory milestone payments of $25 million remain under the agreement. Summarized information related to this collaboration is as follows: Three Months Ended March 31, ($ in millions) 2021 2020 Sales $ 81 $ 68 Cost of sales 53 40 Selling, general and administrative 15 19 ($ in millions) March 31, 2021 December 31, 2020 Receivables from Samsung included in Other current assets $ 13 $ 52 Payables to Samsung included in Trade accounts payable 13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Restructuring costs directly attributable to the Company as well as charges allocated for the three months ended March 31, 2021 were not material. For the three months ended March 31, 2020, restructuring costs allocated to the Company were $12 million. These were comprised of $5 million related to separation costs and $7 million related to other restructuring activities. Liabilities for costs associated with restructuring activities related to the Organon Entities and the Transferring Entities included primarily in Accrued and other current liabilities were $12 million and $17 million at March 31, 2021 and December 31, 2020, respectively. The amount accrued at March 31, 2021 primarily reflects the future planned exit of a long-term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Merck manages the impact of foreign exchange rate movements on its affiliates’ earnings, cash flows and fair values of assets and liabilities through operational means and through the use of various financial instruments, including derivative instruments. Merck has established revenue hedging and balance sheet risk management programs that the Company participates in to protect against the volatility of future foreign currency cash flows and changes in fair value caused by volatility in exchange rates. Accordingly, the condensed combined statement of income includes the impact of Merck’s derivative financial instruments that is deemed to be associated with the Company’s operations and has been allocated to the Company utilizing a proportional allocation method. For the three months ended March 31, 2021 and 2020, the Company recognized allocated net losses (gains) of $32 million and $(11) million, respectively, in Sales . In the first three months of 2021 and 2020, the Company recognized allocated net losses (gains) of $3 million and $(48) million, respectively, in Other (income) expense, net . Additionally, direct and allocated foreign currency transaction gains and losses included in Other (income) expense, net in the first three months of 2021 and 2020 were net (gains) losses of $(7) million and $61 million, respectively. Concentrations of Credit Risk Historically, the Company’s operations formed part of Merck’s monitoring of concentrations of credit risk associated with corporate and government issuers of securities and financial institutions with which Merck conducted business. Credit exposure limits were established to limit a concentration with any single issuer or institution. The majority of the Company’s accounts receivable arise from product sales in the United States, Europe and China and are primarily due from drug wholesalers and retailers, hospitals, government agencies, managed health care providers and pharmacy benefit managers. The Company’s customers with the largest accounts receivable balances are McKesson Corporation, Cardinal Health, Inc., and AmerisourceBergen Corporation, which represented, in aggregate, approximately 20% of total accounts receivable at March 31, 2021. Bad debts have been minimal. The Company does not normally require collateral or other security to support credit sales. Merck has accounts receivable factoring agreements with financial institutions in certain countries to sell accounts receivable. Merck factored $181 million and $227 million of accounts receivable related to the Company in the first quarter of 2021 and the fourth quarter of 2020, respectively, under these factoring arrangements, which reduced outstanding accounts receivable. The cash received from the financial institutions is reported within operating activities in the condensed combined statement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 in millions) March 31, 2021 December 31, 2020 Finished goods $ 399 $ 351 Raw materials and work in process 573 630 Supplies 57 60 Total (approximates current cost) 1,029 1,041 Decrease to LIFO costs (1) (1) $ 1,028 $ 1,040 Recognized as: Inventories $ 924 $ 913 Other assets 104 127 Inventories valued under the LIFO method comprised $90 million and $48 million at March 31, 2021 and December 31, 2020, respectively. Amounts recognized as Other assets are comprised almost entirely of raw materials and work in process inventories not expected to be sol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 in millions) March 31, 2021 December 31, 2020 Land $ 13 $ 14 Building 595 647 Machinery, equipment and office furnishings 795 787 Construction in progress 400 356 Less: accumulated depreciation (817) (820) Property, Plant and Equipment, net $ 986 $ 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Section 4.02 of the Separation and Distribution Agreement between Organon and Merck, Organon is required to indemnify Merck for liabilities relating to, arising from, or resulting from such litigation. Product Liability Litigation Fosamax Merck is a defendant in product liability lawsuits in the United States involving Fosamax ("Fosamax Litigation"). As of March 31, 2021, approximately 3,485 cases are pending against Merck in either federal or state court. Plaintiffs in the vast majority of these cases generally allege that they sustained femur fractures and/or other bone injuries ("Femur Fractures") in association with the use of Fosamax.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March 31, 2021, approximately 970 cases were actively pending in the Femur Fracture MDL. As of March 31, 2021, approximately 2,235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March 31, 2021, approximately 275 cases alleging Femur Fractures have been filed and are pending in California state court. All of the Femur Fracture cases filed in California state court have been coordinated before a single judge in Orange County, California. Additionally, there are five Femur Fracture cases pending in other state courts. Discovery is presently stayed in the Femur Fracture MDL and in the state court in California. Nexplanon/Implanon Merck is a defendant in lawsuits brought by individuals relating to the use of Implanon and Nexplanon. In the United States, as of March 31, 2021, there were two filed product liability actions involving Implanon, both of which are pending in the Northern District of Ohio. In addition, there are 56 unfiled cases alleging similar injuries, which have been tolled under a written tolling agreement. There was one filed action related to Nexplanon in the United States seeking compensation for alleged injuries or medical bills involving a complicated removal of Nexplanon. The plaintiff voluntarily dismissed the action without prejudice in March 2021. As of March 31, 2021, Merck had 25 cases pending outside the United States, of which 20 relate to Implanon and five relate to Nexplanon. Propecia/Proscar Merck is a defendant in product liability lawsuits in the United States involving Propecia and/or Proscar. The lawsuits were filed in various federal courts and in state court in New Jersey. The federal lawsuits were then consolidated for pretrial purposes in a federal multidistrict litigation in the Eastern District of New York (the "MDL"), and Judge Brian Cogan now presides over these matters. The matters pending in state court in New Jersey were consolidated in Middlesex County ("N.J. Coordinated Proceedings"). The N.J. Coordinated Proceedings have now concluded. Merck is also defending a Propecia matter in state court in Los Angeles, California. In 2018, Merck and the Plaintiffs’ Executive Committee in the MDL and the Plaintiffs’ Liaison Counsel in the N.J. Coordinated Proceedings entered into an agreement to resolve the above mentioned Propecia/Proscar lawsuits for an aggregate amount of $4.3 million. The settlement was subject to certain contingencies, including 95% plaintiff participation and a per plaintiff clawback if the participation rate was less than 100%. The contingencies were satisfied and the settlement agreement has been finalized. At March 31, 2021, fewer than 10 cases remain pending in the United States. The Company is also defending 16 product liability cases outside the United States. Vioxx Merck Sharp &amp; Dohme Farmaceutica Ltda. is a named defendant in product liability cases in Brazil alleging personal injury or economic loss as a result of the purchase or use of Vioxx, including two individual actions and seven putative class action proceedings. Organon will not be liable for the results of the Vioxx litigation. Governmental Proceedings From time to time, Organon’s subsidiaries may receive inquiries and may be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In December 2019,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In August 2020, the district court granted in part the direct purchasers’ motion for class certification and certified a class of 35 direct purchasers and, in November 2020, the U.S. Court of Appeals for the Fourth Circuit granted the Merck Defendants’ motion for permission to appeal the district court’s order. The Fourth Circuit will hear argument in Defendants’ appeal on May 6, 2021. Also, in August 2020, the magistrate judge recommended that the court grant the motion for class certification filed by the putative indirect purchaser class. The Merck Defendants objected to this report and recommendation and are awaiting a decision from the district court. In August 2020, the Merck Defendants filed a motion for summary judgment and other motions, and plaintiffs filed a motion for partial summary judgment, and other motions. Those motions are now fully briefed, and the court will likely hold a hearing on the competing motions. Trial in this matter has been adjourned. In September 2020, United Healthcare Services, Inc. filed a lawsuit in the United States District Court for the District of Minnesota against Merck and others (the UHC Action). The UHC Action makes similar allegations as those made in the Zetia class action. In September 2020, the United States Judicial Panel on Multidistrict Litigation transferred the case to the Eastern District of Virginia to proceed with the multidistrict Zetia litigation already in progress. In December 2020, Humana Inc. filed a lawsuit in the Superior Court of the State of California, County of San Francisco, against Merck and others, alleging defendants violated state antitrust laws in multiple states. Also, in December 2020, Centene Corporation and others filed a lawsuit in the Superior Court of the State of California, County of San Francisco, against the same defendants as Humana. Both lawsuits allege similar anticompetitive acts to those alleged in the Zetia class action. Organon will not be liable for the results of the Zetia Antitrust litigat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 In June 2017, Microspherix LLC ("Microspherix") sued the Company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ose patents expire in May 2021. The Company brought Inter Partes Review ("IPR") proceedings in the United States Patent and Trademark Office ("USPTO") and successfully stayed the district court action. The USPTO invalidated some, but not all, of the claims asserted against the Company. The Company appealed the decisions finding claims valid, and the Court of Appeals for the Federal Circuit affirmed the USPTO’s decisions. The matter is no longer stayed in the district court, and the Company is currently litigating the invalidity and non-infringement of the remaining asserted claims.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1 and December 31, 2020 of approximately $30 million and $35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Share-Based Compensation Plans Merck has share-based compensation plans under which it grants restricted stock units ("RSUs") and performance share units ("PSUs") to certain management level employees. In addition, employees and non-employee directors of Merck may be granted options to purchase shares of Merck’s common stock at the fair market value at the time of grant. For the three months ended March 31, 2021, share-based compensation expense for Merck awards related to the Company's employees has been recognized on a specific identification basis for employees transferred from Merck. Additionally, Merck's corporate employee share-based compensation expense has been allocated based on revenue and recognized in the condensed combined statement of income. For the three months ended March 31, 2020, since the Company operated together with other Merck businesses, the Company has determined that it is not practicable to specifically identify share-based compensation expense for Merck awards related to the Company’s employees. Accordingly, such expense, as well as expense related to Merck’s corporate and shared functional employees, has been allocated to the Company on a proportional cost allocation method, primarily based on revenue or directly identifiable costs, depending on the employee’s function. The amounts presented are not necessarily indicative of future awards and do not necessarily reflect the costs that the Company would have incurred as an independent company for the periods presented. Total direct and allocated share-based compensation expense for the three months ended March 31, 2021, the allocated share-based compensation expense for the three months ended March 31, 2020 and the respective income tax benefits recognized by the Company in the condensed combined statement of income are as follows: Three Months Ended March 31, ($ in millions) 2021 2020 Share-based compensation expense $ 11 $ 10 Income tax benefits 2 2 In connection with the Separation, awards under Merck's share-based compensation plans related to the Company's employees have been transferred to Organon in accordance with the terms of Article VI of the EM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Abstract]</t>
        </is>
      </c>
    </row>
    <row r="4">
      <c r="A4" s="4" t="inlineStr">
        <is>
          <t>Pension and Other Postretirement Benefit Plans</t>
        </is>
      </c>
      <c r="B4" s="4" t="inlineStr">
        <is>
          <t>Pension and Other Postretirement Benefit PlansThe Organon Entities and the Transferring Entities are the plan sponsors for certain defined benefit pension plans and these condensed combined financial statements reflect the periodic benefit costs and funded status of such plans. Organon pension plans are primarily comprised of plans in Belgium, Korea, Germany and Italy. The Company uses December 31 as the year-end measurement date for these plans. Further, Merck has defined benefit pension plans covering eligible employees in the United States and in certain of its international subsidiaries. Merck also provides medical benefits, principally to its eligible U.S. retirees and their dependents through its other postretirement benefit plans. Liabilities associated with these plans are not reflected in the Company’s condensed combined balance sheet. The condensed combined statement of income includes expense allocations for these benefits which were determined using a proportional allocation method. Total benefit plan expense allocated to the Company amounted to $18 million and $13 million for the three months ended March 31, 2021 and 2020, respectively. Net Periodic Benefit Cost The net periodic benefit cost for pension plans of the Organon Entities and the Transferring Entities consisted of $1 million of service cost for both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 xml:space="preserve">Other (Income) Expense, Net Other (income) expense, net, consisted of: Three Months Ended March 31, ($ in millions) 2021 2020 Exchange (gains) losses $ (4) $ 13 Other, net 2 11 $ (2) $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mbined Statement of Income - USD ($) $ in Millions</t>
        </is>
      </c>
      <c r="C1" s="2" t="inlineStr">
        <is>
          <t>3 Months Ended</t>
        </is>
      </c>
    </row>
    <row r="2">
      <c r="C2" s="2" t="inlineStr">
        <is>
          <t>Mar. 31, 2021</t>
        </is>
      </c>
      <c r="D2" s="2" t="inlineStr">
        <is>
          <t>Mar. 31, 2020</t>
        </is>
      </c>
    </row>
    <row r="3">
      <c r="A3" s="3" t="inlineStr">
        <is>
          <t>Income Statement [Abstract]</t>
        </is>
      </c>
    </row>
    <row r="4">
      <c r="A4" s="4" t="inlineStr">
        <is>
          <t>Sales</t>
        </is>
      </c>
      <c r="B4" s="4" t="inlineStr">
        <is>
          <t>[1]</t>
        </is>
      </c>
      <c r="C4" s="6" t="n">
        <v>1506</v>
      </c>
      <c r="D4" s="6" t="n">
        <v>1780</v>
      </c>
    </row>
    <row r="5">
      <c r="A5" s="3" t="inlineStr">
        <is>
          <t>Costs, Expenses and Other</t>
        </is>
      </c>
    </row>
    <row r="6">
      <c r="A6" s="4" t="inlineStr">
        <is>
          <t>Cost of sales</t>
        </is>
      </c>
      <c r="B6" s="4" t="inlineStr">
        <is>
          <t>[2]</t>
        </is>
      </c>
      <c r="C6" s="5" t="n">
        <v>591</v>
      </c>
      <c r="D6" s="5" t="n">
        <v>538</v>
      </c>
    </row>
    <row r="7">
      <c r="A7" s="4" t="inlineStr">
        <is>
          <t>Selling, general and administrative</t>
        </is>
      </c>
      <c r="C7" s="5" t="n">
        <v>382</v>
      </c>
      <c r="D7" s="5" t="n">
        <v>317</v>
      </c>
    </row>
    <row r="8">
      <c r="A8" s="4" t="inlineStr">
        <is>
          <t>Research and development</t>
        </is>
      </c>
      <c r="C8" s="5" t="n">
        <v>67</v>
      </c>
      <c r="D8" s="5" t="n">
        <v>45</v>
      </c>
    </row>
    <row r="9">
      <c r="A9" s="4" t="inlineStr">
        <is>
          <t>Restructuring costs</t>
        </is>
      </c>
      <c r="C9" s="5" t="n">
        <v>1</v>
      </c>
      <c r="D9" s="5" t="n">
        <v>12</v>
      </c>
    </row>
    <row r="10">
      <c r="A10" s="4" t="inlineStr">
        <is>
          <t>Other (income) expense, net</t>
        </is>
      </c>
      <c r="C10" s="5" t="n">
        <v>-2</v>
      </c>
      <c r="D10" s="5" t="n">
        <v>24</v>
      </c>
    </row>
    <row r="11">
      <c r="A11" s="4" t="inlineStr">
        <is>
          <t>Costs, Expenses And Other</t>
        </is>
      </c>
      <c r="C11" s="5" t="n">
        <v>1039</v>
      </c>
      <c r="D11" s="5" t="n">
        <v>936</v>
      </c>
    </row>
    <row r="12">
      <c r="A12" s="4" t="inlineStr">
        <is>
          <t>Income From Continuing Operations Before Income Taxes</t>
        </is>
      </c>
      <c r="C12" s="5" t="n">
        <v>467</v>
      </c>
      <c r="D12" s="5" t="n">
        <v>844</v>
      </c>
    </row>
    <row r="13">
      <c r="A13" s="4" t="inlineStr">
        <is>
          <t>Taxes on Income</t>
        </is>
      </c>
      <c r="C13" s="5" t="n">
        <v>72</v>
      </c>
      <c r="D13" s="5" t="n">
        <v>110</v>
      </c>
    </row>
    <row r="14">
      <c r="A14" s="4" t="inlineStr">
        <is>
          <t>Net Income From Continuing Operations</t>
        </is>
      </c>
      <c r="C14" s="5" t="n">
        <v>395</v>
      </c>
      <c r="D14" s="5" t="n">
        <v>734</v>
      </c>
    </row>
    <row r="15">
      <c r="A15" s="4" t="inlineStr">
        <is>
          <t>Income (Loss) From Discontinued Operations - Net of Tax</t>
        </is>
      </c>
      <c r="B15" s="4" t="inlineStr">
        <is>
          <t>[3]</t>
        </is>
      </c>
      <c r="C15" s="5" t="n">
        <v>4</v>
      </c>
      <c r="D15" s="5" t="n">
        <v>-31</v>
      </c>
    </row>
    <row r="16">
      <c r="A16" s="4" t="inlineStr">
        <is>
          <t>Net Income</t>
        </is>
      </c>
      <c r="C16" s="6" t="n">
        <v>399</v>
      </c>
      <c r="D16" s="6" t="n">
        <v>703</v>
      </c>
    </row>
    <row r="17">
      <c r="A17" s="3" t="inlineStr">
        <is>
          <t>Basic</t>
        </is>
      </c>
    </row>
    <row r="18">
      <c r="A18" s="4" t="inlineStr">
        <is>
          <t>Continuing operations (in dollars per share)</t>
        </is>
      </c>
      <c r="C18" s="7" t="n">
        <v>1.56</v>
      </c>
      <c r="D18" s="7" t="n">
        <v>2.9</v>
      </c>
    </row>
    <row r="19">
      <c r="A19" s="4" t="inlineStr">
        <is>
          <t>Discontinued operations (in dollars per share)</t>
        </is>
      </c>
      <c r="C19" s="8" t="n">
        <v>0.02</v>
      </c>
      <c r="D19" s="8" t="n">
        <v>-0.12</v>
      </c>
    </row>
    <row r="20">
      <c r="A20" s="4" t="inlineStr">
        <is>
          <t>Net earnings per share attributable to Organon &amp; Co. stockholders - Basic (in dollars per share)</t>
        </is>
      </c>
      <c r="C20" s="8" t="n">
        <v>1.58</v>
      </c>
      <c r="D20" s="8" t="n">
        <v>2.78</v>
      </c>
    </row>
    <row r="21">
      <c r="A21" s="3" t="inlineStr">
        <is>
          <t>Diluted</t>
        </is>
      </c>
    </row>
    <row r="22">
      <c r="A22" s="4" t="inlineStr">
        <is>
          <t>Continuing operations (in dollars per share)</t>
        </is>
      </c>
      <c r="C22" s="8" t="n">
        <v>1.56</v>
      </c>
      <c r="D22" s="8" t="n">
        <v>2.9</v>
      </c>
    </row>
    <row r="23">
      <c r="A23" s="4" t="inlineStr">
        <is>
          <t>Discontinued operations (in dollars per share)</t>
        </is>
      </c>
      <c r="C23" s="8" t="n">
        <v>0.02</v>
      </c>
      <c r="D23" s="8" t="n">
        <v>-0.12</v>
      </c>
    </row>
    <row r="24">
      <c r="A24" s="4" t="inlineStr">
        <is>
          <t>Net earnings per share attributable to Organon &amp; Co. stockholders - Diluted (in dollars per share)</t>
        </is>
      </c>
      <c r="C24" s="7" t="n">
        <v>1.58</v>
      </c>
      <c r="D24" s="7" t="n">
        <v>2.78</v>
      </c>
    </row>
    <row r="25">
      <c r="A25" s="3" t="inlineStr">
        <is>
          <t>Earnings Per Share, Basic and Diluted, Other Disclosures</t>
        </is>
      </c>
    </row>
    <row r="26">
      <c r="A26" s="4" t="inlineStr">
        <is>
          <t>Number of Basic shares outstanding</t>
        </is>
      </c>
      <c r="C26" s="5" t="n">
        <v>253516000</v>
      </c>
      <c r="D26" s="5" t="n">
        <v>253516000</v>
      </c>
    </row>
    <row r="27">
      <c r="A27" s="4" t="inlineStr">
        <is>
          <t>Number of Diluted shares outstanding</t>
        </is>
      </c>
      <c r="C27" s="5" t="n">
        <v>253516000</v>
      </c>
      <c r="D27" s="5" t="n">
        <v>253516000</v>
      </c>
    </row>
    <row r="28"/>
    <row r="29">
      <c r="A29" s="4" t="inlineStr">
        <is>
          <t>[1]</t>
        </is>
      </c>
      <c r="B29" s="4" t="inlineStr">
        <is>
          <t>Continuing operations includes related party sales of $85 million for the three months ended March 31, 2021. There were no related party sales for the three months ended March 31, 2020.</t>
        </is>
      </c>
    </row>
    <row r="30">
      <c r="A30" s="4" t="inlineStr">
        <is>
          <t>[2]</t>
        </is>
      </c>
      <c r="B30" s="4" t="inlineStr">
        <is>
          <t>Continuing operations includes costs for inventory purchases from related parties of $37 million for the three months ended March 31, 2021. There were no costs for inventory purchases from related parties for the three months ended March 31, 2020.</t>
        </is>
      </c>
    </row>
    <row r="31">
      <c r="A31" s="4" t="inlineStr">
        <is>
          <t>[3]</t>
        </is>
      </c>
      <c r="B31" s="4" t="inlineStr">
        <is>
          <t>Discontinued operations includes related party sales of $12 million for the three months ended March 31, 2021 and $144 million for the three months ended March 31, 2020, and costs for inventory purchases from related parties of $50 million for the three months ended March 31, 2021 and $313 million for the three months ended March 31, 2020.</t>
        </is>
      </c>
    </row>
  </sheetData>
  <mergeCells count="6">
    <mergeCell ref="A1:B2"/>
    <mergeCell ref="C1:D1"/>
    <mergeCell ref="A28:C28"/>
    <mergeCell ref="B29:C29"/>
    <mergeCell ref="B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1</t>
        </is>
      </c>
    </row>
    <row r="3">
      <c r="A3" s="3" t="inlineStr">
        <is>
          <t>Income Tax Disclosure [Abstract]</t>
        </is>
      </c>
    </row>
    <row r="4">
      <c r="A4" s="4" t="inlineStr">
        <is>
          <t>Taxes on Income</t>
        </is>
      </c>
      <c r="B4" s="4" t="inlineStr">
        <is>
          <t>Taxes on IncomeThe effective income tax rates of 15.5% and 13.0% for the three months ended March 31, 2021 and 2020, respectively, reflect the beneficial impact of foreign earnings. During the three months ended March 31, 2021, the Internal Revenue Service ("IRS") concluded its examinations of Merck’s 2015-2016 U.S. federal income tax returns. As a result, the Company reflected an allocation from Merck of $18 million representing the Company's portion of the payment made to the IRS in the condensed combined financial statements. The Company's portion of reserves for unrecognized tax benefits for the years under examination exceeded the allocated adjustments relating to this examination period and therefore the Company is including a $29 million net tax benefit during the three months ended March 31, 2021. This net benefit reflects reductions in reserves for unrecognized tax benefits and other related liabilities for tax positions relating to the years that were unde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Other Comprehensive Income (Loss) Changes in Accumulated other comprehensive loss by component are as follows: ($ in millions) Employee Cumulative Accumulated Other Balance at January 1, 2020, net of taxes $ (354) $ (560) $ (914) Other comprehensive income (loss), pretax 10 (158) (148) Tax (2) — (2) Other comprehensive income (loss), net of taxes 8 (158) (150) Balance at March 31, 2020, net of taxes $ (346) $ (718) $ (1,064) Balance at January 1, 2021, net of taxes $ (32) $ (590) $ (622) Other comprehensive income (loss), pretax 1 (66) (65) Tax (3) — (3) Other comprehensive loss, net of taxes (2) (66) (68) Transfer of benefit plans to Merck affiliates 1 — 1 Balance at March 31, 2021, net of taxes $ (33) $ (656) $ (6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3 Months Ended</t>
        </is>
      </c>
    </row>
    <row r="2">
      <c r="B2" s="2" t="inlineStr">
        <is>
          <t>Mar. 31, 2021</t>
        </is>
      </c>
    </row>
    <row r="3">
      <c r="A3" s="3" t="inlineStr">
        <is>
          <t>Segment Reporting [Abstract]</t>
        </is>
      </c>
    </row>
    <row r="4">
      <c r="A4" s="4" t="inlineStr">
        <is>
          <t>Product and Geographic Information</t>
        </is>
      </c>
      <c r="B4" s="4" t="inlineStr">
        <is>
          <t xml:space="preserve">Product and Geographic InformationThe Company’s operations are principally managed on a products basis and include one operating segment engaged in developing and delivering innovative health solutions through its portfolio of prescription therapies within women’s health, biosimilars and established brands. Sales of the Company’s products were as follows: Three Months Ended March 31, 2021 2020 ($ in millions) U.S. Int’l Total U.S. Int’l Total Women’s Health Nexplanon/Implanon NXT $ 141 $ 42 $ 183 $ 149 $ 45 $ 195 Follistim AQ 25 27 52 21 21 41 NuvaRing 21 24 45 26 37 63 Orgalutron 8 21 29 (1) 16 16 Cerazette — 17 17 — 17 17 Other Women's Health (1) 40 33 73 22 37 59 Biosimilars Renflexis 35 4 38 26 2 28 Ontruzant 4 19 22 — 22 22 Brenzys — 10 10 — 18 18 Other Biosimilars (1) — 10 10 — — — Established Brands Cardiovascular Zetia 2 89 92 (2) 147 145 Vytorin 3 38 41 3 50 53 Atozet — 112 112 — 122 122 Cozaar/Hyzaar 3 87 90 7 95 102 Rosuzet — 15 15 — 32 32 Zocor 1 14 15 (1) 25 24 Other Cardiovascular (1) — 24 24 — 33 33 Respiratory Singulair 5 102 107 5 151 155 Nasonex 2 41 43 6 65 71 Dulera 31 8 38 72 11 83 Clarinex 1 23 25 2 50 51 Asmanex 16 2 18 27 2 29 Other Respiratory (1) — 4 5 1 9 10 Non-Opioid Pain, Bone and Dermatology Arcoxia — 56 56 — 70 70 Fosamax 1 37 38 1 40 41 Diprospan — 26 26 — 29 29 Diprosone — 20 20 1 20 20 Other Non-Opioid Pain, Bone and Dermatology (1) (1) 42 41 1 48 49 Other Proscar — 32 32 — 42 43 Propecia 2 29 31 3 27 30 Sinemet — 18 18 — 21 21 Remeron 1 17 17 1 14 14 Other (1) 10 43 54 22 46 69 Other (2) — 69 69 1 23 25 Total sales $ 351 $ 1,155 $ 1,506 $ 393 $ 1,387 $ 1,780 U.S. plus international may not equal total due to rounding . (1) Includes sales of products not listed separately. Revenue from an arrangement for the sale of generic etonogestrel/ethinyl estradiol vaginal ring is included in Other Women's Health. (2) Includes allocated amounts from revenue hedging activities and manufacturing sales to Merck and third parties. Combined sales by geographic area where derived are as follows: Three Months Ended March 31, ($ in millions) 2021 2020 Europe and Canada $ 490 $ 495 United States 351 393 Asia Pacific and Japan 285 419 China 205 219 Latin America, Middle East, Russia and Africa 203 238 Other (1) (28) 16 $ 1,506 $ 1,780 (1) Primarily reflects allocated amounts from revenue hedging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1</t>
        </is>
      </c>
    </row>
    <row r="3">
      <c r="A3" s="3" t="inlineStr">
        <is>
          <t>Related Party Transactions [Abstract]</t>
        </is>
      </c>
    </row>
    <row r="4">
      <c r="A4" s="4" t="inlineStr">
        <is>
          <t>Related Party Disclosures</t>
        </is>
      </c>
      <c r="B4" s="4" t="inlineStr">
        <is>
          <t>Related Party Disclosures The Company has not historically operated as a standalone business and the condensed combined financial statements are derived from the consolidated financial statements and accounting records of Merck. The following disclosure summarizes activity between the Company and Merck, including the affiliates of Merck that are not part of the planned Separation. Cost allocations from Merck Merck provides significant corporate, manufacturing, selling, marketing, administrative, research services and resources to the Company. Some of these services will continue to be provided by Merck to the Company on a temporary basis under the Transition Services Agreement. The condensed combined financial statements reflect an allocation of these costs. See Note 2 for a discussion of these costs and the methodology used to allocate them. The allocations reflected in the condensed combined statement of income for continuing operations are as follows: Three Months Ended March 31, ($ in millions) 2021 2020 Cost of sales $ 56 $ 131 Selling, general and administrative 88 177 Research and development 25 39 $ 169 $ 347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information technology and infrastructure. Related party transactions The Organon Entities and Transferring Entities have entered into the following transactions with other Merck affiliates: Three Months Ended March 31, ($ in millions) 2021 2020 Included in continuing operations Supply sales to Merck affiliates $ 85 $ — Purchases from Merck affiliates 37 — Cost reimbursements and fees from Merck affiliates 1 — Included in discontinued operations Supply sales to Merck affiliates $ 12 $ 144 Purchases from Merck affiliates 50 313 The Company had the following balances with Merck affiliates: ($ in millions) March 31, 2021 December 31, 2020 Included in continuing operations Short term borrowings, net $ 946 $ 1,512 Short term loans and notes payable, net 20 — Trade payables (receivables), net 554 (173) Due to related party $ 1,520 $ 1,339 Included in discontinued operations Short term loans receivables, net $ — $ 247 Short term notes payable, net — (25) Trade payables, net — (33) Due from related party $ — $ 189 Net transfers to Merck &amp; Co., Inc. Net transfers to Merck are included within Net investment from Merck &amp; Co., Inc. on the condensed combined statement of equity and represent the net effect of transactions between the Company and Merck. The components of Net transfers to Merck &amp; Co., Inc. are as follows: Three Months Ended March 31, ($ in millions) 2021 2020 Cash pooling and general financing activities $ 867 $ 1,028 Cost allocations, excluding non-cash share-based compensation (158) (337) Taxes deemed settled with Merck (123) (42) Allocated derivative and hedging (losses) gains (35) 59 Net transfers to Merck &amp; Co., Inc. as reflected in the Condensed Combined Statement of Cash Flows for Continuing Operations 551 708 Net transfers to Merck included in Net Cash Provided by (Used in) Discontinued Operations 482 (126) Total net transfers to Merck as included in the Condensed Combined Statement of Cash Flows 1,033 582 Share-based compensation expense (includes $3 million of discontinued operations for the three months ended March 31, 2020) (11) (13) Net assets distributed to (contributed by) Merck affiliates 72 (10) Derecognition of amounts recognized in Accumulated other comprehensive loss related to employee benefit plan transfers to Merck affiliates 1 — Net transfers to Merck &amp; Co., Inc. as reflected in the Condensed Combined Statement of Equity $ 1,095 $ 559 During the first quarter of 2021, transfers between the Organon Entities, the Transferring Entities and Merck affiliates were recognized in Net transfers to Merck &amp; Co., Inc. in the combined statement of equity at Merck’s historical cost (see Note 2) and consisted of (i) the distribution of assets related to the Merck Retained Products business from the Transferring Entities to Merck affiliates, including property, plant and equipment, net, of $7 million, inventories of $40 million, accrued and other current liabilities of $13 million, and other noncurrent liabilities of $7 million partially offset by (ii) the contribution of liabilities related to the Organon Products business from Merck affiliates to Organon Entities, including accrued and other current liabilities of $7 million and other noncurrent liabilities of $3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 During the first quarter of 2021, in contemplation of the Separation, substantially all of the Merck Retained Products business in the Transferring Entities was distributed to Merck affiliates and, accordingly, the historical results of operations, assets and liabilities, and the cash flows of the Merck Retained Products for such Transferring Entities are reflected as discontinued operations. The components of Income (loss) from discontinued operations, net of tax for the Merck Retained Products business for the three months ended March 31, 2021 and 2020 are as follows: Three Months Ended March 31, ($ in millions) 2021 2020 Sales $ 89 $ 465 Costs, Expenses and Other Cost of Sales 52 338 Selling, general and administrative 14 90 Research and development 4 27 Restructuring costs — 5 Other expense, net 10 25 Income (loss) from discontinued operations before taxes $ 9 $ (20) Taxes on income 5 11 Income (loss) from discontinued operations, net of tax $ 4 $ (31) The components of assets and liabilities of discontinued operations that are stated separately as of March 31, 2021 and December 31, 2020 in the condensed combined balance sheets are comprised of the following items: ($ in millions) March 31, 2021 December 31, 2020 Assets Cash and cash equivalents $ 20 $ 58 Accounts receivable 94 322 Inventories 3 58 Due from related party — 189 Other current assets 3 47 Total current assets of discontinued operations 120 674 Property, Plant and Equipment, net 1 14 Other Noncurrent Assets 58 77 Total Noncurrent Assets of Discontinued Operations 59 91 Total Assets of Discontinued Operations $ 179 $ 765 Liabilities Trade accounts payable $ 22 $ 35 Accrued and other current liabilities 22 93 Total current liabilities of discontinued operations 44 128 Deferred Income Taxes 4 — Other Noncurrent Liabilities 69 83 Total Noncurrent Liabilities of Discontinued Operations 73 83 Total Liabilities of Discontinued Operations $ 117 $ 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On June 2, 2021, the date of the Separation, 253,516,000 shares of the Common Stock were distributed to Merck shareholders of record as of the Record Date. This share amount is utilized for the calculation of basic and diluted earnings per share for all periods presented prior to the Separation. For the three months ended March 31, 2021 and 2020, these shares are treated as issued and outstanding for purposes of calculating historical earnings per share. For periods prior to the Separation, it is assumed that there are no dilutive equity instruments as there were no equity awards of Organon outstanding prior to the Sepa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Distribution from Merck Pursuant to the Separation and Distribution Agreement, Merck completed the Separation on June 2, 2021, through the distribution to all holders of outstanding shares of Merck common stock, as of the close of business on the Record Date. For each share of Merck Common Stock held, such holder received one tenth of one share of Common Stock, and holders received cash in lieu of any fractional share of Common Stock they otherwise would have been entitled to receive in connection with the Distribution. Merck distributed 253,516,000 shares of the Common Stock in the Distribution. Organon is now a standalone publicly traded company, and on June 3, 2021 regular-way trading of the Common Stock commenced on the NYSE under the symbol "OGN." In connection with the Separation, the Company entered into various agreements, including, but not limited to, the Tax Matters Agreement, the Employee Matters Agreement and the Transition Services Agreement. The Separation and Distribution Agreement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Organon business with Organon and financial responsibility for the obligations and liabilities of Merck’s remaining business with Merck, (iii) procedures with respect to claims subject to indemnification and related matters, (iv) the allocation among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Agreements that Organon entered into with Merck that govern aspects of Organon’s relationship with Merck following the Separation include: • Transition Services Agreements - Under the TSA, (i) Merck and certain of its affiliates will provide Organon and certain of its affiliates, on an interim, transitional basis, various services and (ii) Organon and certain of its affiliates will provide Merck and certain of its affiliates, on an interim, transitional basis, various services. The services to be provided by Merck will include, among others, information technology, human resources, finance, quality, regulatory, supply chain management, promotional services, distribution services and certain other services, and will generally be provided on a cost or, where applicable, a cost-plus basis. The services generally commenced on the date of the Separation and generally will terminate within 25 months following the date of Separation. Organon will have the right to request the early termination of any or all services generally with advance notice. The services to be provided by Organon will include quality, regulatory, supply chain management, promotional services, distribution services and certain other services and will generally be provided on a cost or, where applicable, a cost-plus basis. The provision of services under the agreement generally commenced on the date of Separation and terminate within 25 months following the Separation. Merck will have the right to request the early termination of any or all services generally with advance notice. • Interim Operating Agreements - Merck and Organon entered into a series of interim operating agreements pursuant to which Merck and certain of its affiliates that held licenses, permits and other rights in connection with marketing, import and/or distribution of Organon products in various jurisdictions prior to the separation will continue to market, import and distribute such products until such time as the relevant licenses and permits are transferred to Organon or its affiliates, while permitting Organon (or Merck, as applicable) to recognize revenue relating to the sale of its products, to the extent practicable. Under such interim operating agreements and in accordance with the Separation and Distribution Agreement, the relevant Merck entity will continue operations in the affected market on behalf of Organon, with Organon receiving all of the economic benefits and burdens of such activities. • Manufacturing and Supply Agreements - Merck and Organon and/or their applicable affiliates will enter into a number of manufacturing and supply agreements pursuant to which the relevant Merck entity will (a) manufacture and supply certain active pharmaceutical ingredients for the relevant Organon entity, (b) toll manufacture and supply certain formulated pharmaceutical products for such Organon entity, and (c) package and label certain finished pharmaceutical products for such Organon entity. Similarly, the relevant Organon entity will (a) manufacture and supply certain formulated pharmaceutical products for the relevant Merck entity, and (b) package and label certain finished pharmaceutical products for such Merck entity. • Tax Matters Agreement - The TMA allocates responsibility for all U.S. federal income, state and foreign income, franchise, capital gain, withholding and similar taxes, as well as all non-income taxes. The TMA also provides for cooperation between Merck and Organon with respect to tax matters, the exchange of information and the retention of records that may affect the tax liabilities of the parties to the TMA. Merck generally is responsible for any income taxes reportable on an originally filed consolidated, combined or unitary return that includes Merck or any of its subsidiaries (and Organon and/or any of its subsidiaries) for any periods or portions thereof ending on or prior to the Distribution. Organon generally is responsible for any income taxes that are reportable on originally filed returns that include only Organon and/or any of its subsidiaries, for all tax periods. Additionally, as a general matter, Merck is responsible for certain income and non-income taxes imposed as the direct result of the Separation or of an internal separation transaction. Organon is responsible for certain taxes that exclusively relate to Organon’s business and for taxes resulting from any breach of certain representations or covenants that Organon made in the TMA. The TMA imposes restrictions on Organon and its subsidiaries during the two-year period following the Distribution. The restrictions are intended to prevent the Distribution and certain related transactions from failing to qualify as tax-free for U.S. federal income tax purposes. During such period, Organon and its subsidiaries generally are prohibited from, among other things, entering into transactions in which all or a portion of the shares of the Common Stock would be acquired or all or a portion of certain assets of Organon and its subsidiaries would be acquired. Organon and its subsidiaries also are prohibited, during such period, from merging or consolidating with any other person, issuing equity securities beyond certain thresholds, and repurchasing Common Stock other than in certain open-market transactions. • Employee Matters Agreement - The Employee Matters Agreement allocates assets, liabilities and responsibilities relating to employee compensation and benefit plans and programs and other related matters in connection with the Separation. • Other agreements that Organon entered into with Merck include the Intellectual Property License Agreements and Regulatory Agreements. Alydia Health Acquisition In March 2021, Merck and Alydia Health entered into a definitive agreement pursuant to which, after the Separation, Organon acquired Alydia Health. Alydia Health is a commercial-stage medical device company focused on preventing maternal morbidity and mortality caused by postpartum hemorrhage or abnormal postpartum uterine bleeding. Alydia’s device, the Jada System, is intended to provide control and treatment of abnormal postpartum uterine bleeding or hemorrhage when conservative management is warranted. The transaction consideration includes a $215 million upfront payment, of which $50 million was paid in April 2021 and the remaining $165 million was paid by Organon upon the close of the acquisition on June 16, 2021. Additionally, there is a $25 million sales-based contingent milestone payment that will be paid by Organon upon achievement. The transaction was accounted for in the second quarter of 2021 as an asset acquisition. Debt Bond Assumption In April 2021, in connection with the Separation, Organon Finance 1 LLC ("Organon Finance 1"), a subsidiary of Merck, issued €1.25 billion aggregate principal amount of 2.875% senior secured notes due 2028, $2.1 billion aggregate principal amount of 4.125% senior secured notes due 2028 and $2.0 billion aggregate principal amount of 5.125% senior unsecured notes due 2031 (collectively, the “notes”). As part of the Separation, on June 2, 2021, Organon and a wholly-owned Dutch subsidiary of Organon, (the "Dutch Co-Issuer") assumed the obligations under the notes as co-issuers, Organon Finance 1 was released as an obligor under the notes, and certain subsidiaries of Organon (the “Guarantors”) agreed to guarantee the notes. Each series of notes was issued pursuant to an indenture dated April 22, 2021. Organon and the Dutch Co-Issuer assumed the obligations under the notes pursuant to a first supplemental indenture to the relevant indenture, and the Guarantors agreed to guarantee the notes pursuant to a second supplemental indenture to the relevant indenture. Organon used the net proceeds from the notes offering, together with available cash on its balance sheet and borrowings under senior secured credit facilities which Organon entered into, to distribute $9.0 billion of the $9.5 billion of proceeds to Merck and to pay fees and expenses related to the Separation. Credit Agreement On June 2, 2021, Organon entered into a credit agreement with JPMorgan Chase Bank, N.A., as administrative agent and collateral agent (the “Senior Credit Agreement”), providing for: • a Term Loan B Facility (“Term Loan B Facility”), consisting of (i) a U.S. dollar denominated senior secured “tranche B” term loan in the amount of $3.0 billion, and (ii) a Euro denominated senior secured “tranche B” term loan in the amount of €750 million, in each case with a seven-year term that matures in 2028; and • a Revolving Credit Facility (“Revolving Credit Facility” and, together with the Term Loan B Facility, the “Senior Credit Facilities”), in an aggregate principal amount of up to $1 billion, with a five-year term that matures in 2026. Borrowings made under the Senior Credit Agreement to initially bear interest, in the case of: • revolving loans under the Revolving Credit Facility (i) in U.S. Dollars, at 2.00% in excess of an Adjusted London Interbank Offered Rate (“Adjusted LIBOR”) (subject to a floor of 0.00%) or 1.00% in excess of an alternate base rate ("ABR"), at our option and (ii) in Euros, at 2.00% in excess of an adjusted Euro Interbank Offer Rate (“Adjusted EURIBOR”); and • term loans under the Term Loan B Facility (i) denominated in U.S. Dollars, at 3.00% in excess of Adjusted LIBOR (subject to a floor of 0.50%) or 2.00% in excess of ABR, at our option and (ii) denominated in Euros, at 3.00% in excess of Adjusted EURIBOR (subject to a floor of 0.00%). The interest rate on revolving loans under the Revolving Credit Facility is subject to a step-down based on meeting a leverage ratio target. A commitment fee applies to the unused portion of the revolving facility, initially equal to 0.50% and subject to a step-down to 0.375% based on meeting a leverage ratio target. The Revolving Credit Facility contains customary financial covenants, including a total leverage ratio covenant, which measures the ratio of (i) consolidated total debt to (ii) consolidated earnings before interest, taxes, depreciation and amortization, and subject to other adjustments, must meet certain defined limits which are tested on a quarterly basis in accordance with the terms of the Senior Credit Facilities. In addition, the Senior Credit Agreement will contain covenants that will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Organon's total debt as described above: Term Loan B Facility: LIBOR plus 300 bps term loan due 2028 $ 3,000 LIBOR plus 300 bps euro-denominated term loan due 2028 (€750 million) 892 4.125% secured notes due 2028 2,100 2.875% euro-denominated secured notes due 2028 (€1.25 billion) 1,488 5.125% notes due 2031 2,000 Total principal long-term debt issued $ 9,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Company’s historical combined financial statements have been prepared on a standalone basis and are derived from Merck’s consolidated financial statements and accounting records. The condensed combined financial statements reflect the Company’s financial position, results of operations and cash flows as it was operated as part of Merck prior to the Separation, in conformity with U.S. generally accepted accounting principles ("GAAP"). The assets, liabilities, revenue and expenses of the Company have been reflected in these condensed combined financial statements on a historical cost basis, as included in the consolidated financial statements of Merck, using the historical accounting policies applied by Merck. These condensed combined financial statements do not purport to reflect what the Company’s results of operations, comprehensive income, financial position, equity or cash flows would have been had the Company operated as a standalone public company during the periods presented. The accompanying unaudited condensed consolidated financial statements have been prepared pursuant to the rules and regulations for reporting on Form 10-Q. Accordingly, certain information and disclosures required by U.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Organon’s Registration Statement Form 10, as amended, filed on April 29, 2021 (the "Form 10"). These condensed combined financial statements were prepared following a legal entity approach, which resulted in the inclusion of the following: • Certain assets and liabilities, results of operations and cash flows attributable to the sales of Organon Products that have been or were contributed to Organon prior to the consummation of the Separation, and • The Transferring Entities, which have historically included the results from the sales of both Organon Products and the Merck Retained Products. Each Transferring Entity’s historical operations, including its results of operations, assets and liabilities, and cash flows have been fully reflected in these condensed combined financial statements. • During the first quarter of 2021, in contemplation of the Separation: • Substantially all of the Merck Retained Products business of the Transferring Entities was distributed to Merck and its affiliates ("MRP Distribution") and, accordingly, the historical results of operations, assets and liabilities, and the cash flows of the Merck Retained Products for such Transferring Entities are reflected as discontinued operations. • Substantially all of the Organon Products business was transferred by Merck affiliates to legal entities established to operate the Organon Products business and, as noted above, such entities have been contributed to Organon ("Organon Entities"). The Company’s businesses have historically functioned together with the other businesses controlled by Merck. Accordingly, the Company relied on Merck’s corporate and other support functions for its business. Therefore, certain corporate and shared costs have been allocated to the Company based on a specific identification basis or, when specific identification is not practicable, a proportional cost allocation method, including: (i) expenses related to Merck support functions that are provided on a centralized basis within Merck,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These costs include material, manufacturing costs and variances, distribution expenses, supply chain management, contract manufacturing and quality charges, among others; (iii) certain costs incurred by Merck’s human health division in relation to selling and marketing activities, and related administrative support functions, that are not routinely allocated to therapeutic areas; (iv) costs incurred by Merck’s research laboratories for activities related to drug discovery and development, as well as medical and regulatory affairs; (v) restructuring costs (see Note 4) and share-based compensation expenses (see Note 9); and (vi) certain compensation expenses maintained on a centralized basis such as certain employee benefit expenses.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Following the Separation, certain functions that Merck provided to the Company prior to the Separation will either continue to be provided to the Company by Merck under the Transition Services Agreement or will be performed using the Company’s own resources or third-party service providers. Additionally, under manufacturing and supply agreements, the Company will manufacture certain products for Merck or its applicable affiliate and Merck will manufacture certain products for the Company or its applicable affiliate. The Company expects to incur certain costs in its establishment as a standalone public company, as well as ongoing additional costs associated with operating as an independent, publicly traded company. The condensed combined balance sheet reflects all of the assets and liabilities that are either specifically identifiable or are directly attributable to the Company and its operations, as well as assets and liabilities attributable to the discontinued operations of the Merck Retained Products. In connection with the Separation, certain assets and liabilities including accounts receivables, inventories and trade payables included on the condensed combined balance sheets as of March 31, 2021 were retained by Merck and will be adjusted through Net investment from Merck &amp; Co., Inc. in the Company’s combined financial statements for the second quarter of 2021. Property, plant and equipment reflected in the condensed combined balance sheet is primarily attributable to the six manufacturing facilities the Company operates and certain information technology assets. No assets or liabilities are reflected in the condensed combined balance sheet for amounts related to derivatives and hedging activities. Merck maintains various employee benefit plans which the Company’s employees participate in, and a portion of the costs associated with these plans has been included in the Company’s combined financial statements. The condensed combined balance sheet at December 31, 2020 only includes assets and liabilities relating to plans for which the entity being transferred is the plan sponsor. During the first quarter of 2021, certain pension assets and obligations were transferred by Merck into Organon Entities that are the plan sponsor and, accordingly, the condensed combined balance sheet at March 31, 2021 includes assets and liabilities of the newly set up plans of Organon Entities. Income tax expense and deferred tax balances in the condensed combined financial statements have been calculated on a separate tax return basis. The Company’s operations are included in the tax returns of certain Organon Entities, Transferring Entities or the respective Merck entities of which the Company’s business is a part. As a standalone entity, the Company will file tax returns on its own behalf, and its deferred taxes and effective income tax rate may differ from those in the historical periods.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ing Entities are reflected in the Company’s condensed combined balance sheet. Balances held by the Organon Entities and the Transferring Entities with Merck for cash transfers and loans are reflected as Due to related party . All other cash, cash equivalents, short-term investments and related transfers between Merck and the Company were generally held centrally through accounts controlled and maintained by Merck and were not specifically identifiable to the Company. Accordingly, such balances have been accounted for through Net investment from Merck &amp; Co., Inc . Merck’s third-party debt and related interest expense have not been attributed to the Company because the Company is not the legal obligor of the debt and the borrowings are not specifically identifiable to the Company. During the second quarter of 2021, Merck issued an aggregate of $9.5 billion of debt in connection with the Separation. As part of the Separation, the debt was assumed by the Company. Such indebtedness will cause the Company to record additional interest expense in future periods (see Note 18 for additional details). As the separate legal entities that make up the Company’s business were not historically held by a single legal entity, Net investment from Merck &amp; Co., Inc. is shown in lieu of shareholders’ equity in these condensed combined financial statements. Net investment from Merck &amp; Co., Inc. represents Merck’s interest in the recorded assets of the Company and the cumulative investment by Merck in the Company through the periods presented, inclusive of operating results. All intercompany transactions and accounts within Organon have been eliminated. For the Organon Entities and the Transferring Entities, transactions with Merck affiliates are included in the condensed combined statement of income and related balances are reflected as Due to related party, Due from related party or Related Party Loans Payable in the continuing operations and discontinued operations, as applicable. Other balances between the Company and Merck are considered to be effectively settled in the combined financial statements at the time the transactions are recorded. The total net effect of these intercompany transactions considered to be settled is reflected in the condensed combined statement of cash flows within financing activities and in the condensed combined statement of equity as Net transfers to Merck &amp; Co., Inc . See Note 15 for additional details.</t>
        </is>
      </c>
    </row>
    <row r="5">
      <c r="A5" s="4" t="inlineStr">
        <is>
          <t>Reclassifications</t>
        </is>
      </c>
      <c r="B5" s="4" t="inlineStr">
        <is>
          <t>Certain amounts presented in the prior period have been reclassified to conform to the current period presentation.</t>
        </is>
      </c>
    </row>
    <row r="6">
      <c r="A6" s="4" t="inlineStr">
        <is>
          <t>Use of Estimates</t>
        </is>
      </c>
      <c r="B6" s="4" t="inlineStr">
        <is>
          <t>Use of Estimates The presentation of these condensed combined financial statements and accompanying notes in conformity with U.S. GAAP requires management to make estimates and assumptions that affect the amounts reported. Accordingly actual results could differ materially from management's estimates and assumptions. The COVID-19 pandemic continued to negatively affect the Company's results during the first quarter of 2021. The assessment of certain accounting matters and specifically its effect on the Company's results require consideration of forecasted financial information in the context of the information reasonably available to us and the unknown future impacts of the COVID-19 pandemic at March 31, 2021 and through the date of this report.</t>
        </is>
      </c>
    </row>
    <row r="7">
      <c r="A7" s="4" t="inlineStr">
        <is>
          <t>Recently Adopted Accounting Standards and Recently Issued Accounting Standards Not Yet Adopted</t>
        </is>
      </c>
      <c r="B7" s="4" t="inlineStr">
        <is>
          <t>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mbin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mbined financial statements upon adoption. Recently Issued Accounting Standard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msung Collaboration (Tables)</t>
        </is>
      </c>
      <c r="B1" s="2" t="inlineStr">
        <is>
          <t>3 Months Ended</t>
        </is>
      </c>
    </row>
    <row r="2">
      <c r="B2" s="2" t="inlineStr">
        <is>
          <t>Mar. 31, 2021</t>
        </is>
      </c>
    </row>
    <row r="3">
      <c r="A3" s="3" t="inlineStr">
        <is>
          <t>Revenue from Contract with Customer [Abstract]</t>
        </is>
      </c>
    </row>
    <row r="4">
      <c r="A4" s="4" t="inlineStr">
        <is>
          <t>Collaborative Arrangement and Arrangement Other than Collaborative</t>
        </is>
      </c>
      <c r="B4" s="4" t="inlineStr">
        <is>
          <t xml:space="preserve">Summarized information related to this collaboration is as follows: Three Months Ended March 31, ($ in millions) 2021 2020 Sales $ 81 $ 68 Cost of sales 53 40 Selling, general and administrative 15 19 ($ in millions) March 31, 2021 December 31, 2020 Receivables from Samsung included in Other current assets $ 13 $ 52 Payables to Samsung included in Trade accounts payable 13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 in millions) March 31, 2021 December 31, 2020 Finished goods $ 399 $ 351 Raw materials and work in process 573 630 Supplies 57 60 Total (approximates current cost) 1,029 1,041 Decrease to LIFO costs (1) (1) $ 1,028 $ 1,040 Recognized as: Inventories $ 924 $ 913 Other assets 104 127 </t>
        </is>
      </c>
    </row>
    <row r="5">
      <c r="A5" s="4" t="inlineStr">
        <is>
          <t>Schedule of Inventory, Noncurrent</t>
        </is>
      </c>
      <c r="B5" s="4" t="inlineStr">
        <is>
          <t xml:space="preserve">Inventories consisted of: ($ in millions) March 31, 2021 December 31, 2020 Finished goods $ 399 $ 351 Raw materials and work in process 573 630 Supplies 57 60 Total (approximates current cost) 1,029 1,041 Decrease to LIFO costs (1) (1) $ 1,028 $ 1,040 Recognized as: Inventories $ 924 $ 913 Other assets 104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mbined Statement of Income (Parenthetical) - USD ($) $ in Millions</t>
        </is>
      </c>
      <c r="B1" s="2" t="inlineStr">
        <is>
          <t>3 Months Ended</t>
        </is>
      </c>
    </row>
    <row r="2">
      <c r="B2" s="2" t="inlineStr">
        <is>
          <t>Mar. 31, 2021</t>
        </is>
      </c>
      <c r="C2" s="2" t="inlineStr">
        <is>
          <t>Mar. 31, 2020</t>
        </is>
      </c>
    </row>
    <row r="3">
      <c r="A3" s="4" t="inlineStr">
        <is>
          <t>Continuing Operations</t>
        </is>
      </c>
    </row>
    <row r="4">
      <c r="A4" s="4" t="inlineStr">
        <is>
          <t>Related party sales</t>
        </is>
      </c>
      <c r="B4" s="6" t="n">
        <v>85</v>
      </c>
      <c r="C4" s="6" t="n">
        <v>0</v>
      </c>
    </row>
    <row r="5">
      <c r="A5" s="4" t="inlineStr">
        <is>
          <t>Costs for inventory purchases</t>
        </is>
      </c>
      <c r="B5" s="5" t="n">
        <v>37</v>
      </c>
      <c r="C5" s="5" t="n">
        <v>0</v>
      </c>
    </row>
    <row r="6">
      <c r="A6" s="4" t="inlineStr">
        <is>
          <t>Discontinued Operations</t>
        </is>
      </c>
    </row>
    <row r="7">
      <c r="A7" s="4" t="inlineStr">
        <is>
          <t>Related party sales</t>
        </is>
      </c>
      <c r="B7" s="5" t="n">
        <v>12</v>
      </c>
      <c r="C7" s="5" t="n">
        <v>144</v>
      </c>
    </row>
    <row r="8">
      <c r="A8" s="4" t="inlineStr">
        <is>
          <t>Costs for inventory purchases</t>
        </is>
      </c>
      <c r="B8" s="6" t="n">
        <v>50</v>
      </c>
      <c r="C8" s="6" t="n">
        <v>3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 in millions) March 31, 2021 December 31, 2020 Land $ 13 $ 14 Building 595 647 Machinery, equipment and office furnishings 795 787 Construction in progress 400 356 Less: accumulated depreciation (817) (820) Property, Plant and Equipment, net $ 986 $ 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Payment Arrangement [Abstract]</t>
        </is>
      </c>
    </row>
    <row r="4">
      <c r="A4" s="4" t="inlineStr">
        <is>
          <t>Share-based Payment Arrangement, Expensed and Capitalized, Amount</t>
        </is>
      </c>
      <c r="B4" s="4" t="inlineStr">
        <is>
          <t xml:space="preserve">Total direct and allocated share-based compensation expense for the three months ended March 31, 2021, the allocated share-based compensation expense for the three months ended March 31, 2020 and the respective income tax benefits recognized by the Company in the condensed combined statement of income are as follows: Three Months Ended March 31, ($ in millions) 2021 2020 Share-based compensation expense $ 11 $ 10 Income tax benefits 2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Schedule of Other Operating and Nonoperating Income (Expense)</t>
        </is>
      </c>
      <c r="B4" s="4" t="inlineStr">
        <is>
          <t xml:space="preserve">Other (income) expense, net, consisted of: Three Months Ended March 31, ($ in millions) 2021 2020 Exchange (gains) losses $ (4) $ 13 Other, net 2 11 $ (2)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Changes of AOCI by Component</t>
        </is>
      </c>
      <c r="B4" s="4" t="inlineStr">
        <is>
          <t>Changes in Accumulated other comprehensive loss by component are as follows: ($ in millions) Employee Cumulative Accumulated Other Balance at January 1, 2020, net of taxes $ (354) $ (560) $ (914) Other comprehensive income (loss), pretax 10 (158) (148) Tax (2) — (2) Other comprehensive income (loss), net of taxes 8 (158) (150) Balance at March 31, 2020, net of taxes $ (346) $ (718) $ (1,064) Balance at January 1, 2021, net of taxes $ (32) $ (590) $ (622) Other comprehensive income (loss), pretax 1 (66) (65) Tax (3) — (3) Other comprehensive loss, net of taxes (2) (66) (68) Transfer of benefit plans to Merck affiliates 1 — 1 Balance at March 31, 2021, net of taxes $ (33) $ (656) $ (6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3 Months Ended</t>
        </is>
      </c>
    </row>
    <row r="2">
      <c r="B2" s="2" t="inlineStr">
        <is>
          <t>Mar. 31, 2021</t>
        </is>
      </c>
    </row>
    <row r="3">
      <c r="A3" s="3" t="inlineStr">
        <is>
          <t>Segment Reporting [Abstract]</t>
        </is>
      </c>
    </row>
    <row r="4">
      <c r="A4" s="4" t="inlineStr">
        <is>
          <t>Sales of Company's products</t>
        </is>
      </c>
      <c r="B4" s="4" t="inlineStr">
        <is>
          <t>Sales of the Company’s products were as follows: Three Months Ended March 31, 2021 2020 ($ in millions) U.S. Int’l Total U.S. Int’l Total Women’s Health Nexplanon/Implanon NXT $ 141 $ 42 $ 183 $ 149 $ 45 $ 195 Follistim AQ 25 27 52 21 21 41 NuvaRing 21 24 45 26 37 63 Orgalutron 8 21 29 (1) 16 16 Cerazette — 17 17 — 17 17 Other Women's Health (1) 40 33 73 22 37 59 Biosimilars Renflexis 35 4 38 26 2 28 Ontruzant 4 19 22 — 22 22 Brenzys — 10 10 — 18 18 Other Biosimilars (1) — 10 10 — — — Established Brands Cardiovascular Zetia 2 89 92 (2) 147 145 Vytorin 3 38 41 3 50 53 Atozet — 112 112 — 122 122 Cozaar/Hyzaar 3 87 90 7 95 102 Rosuzet — 15 15 — 32 32 Zocor 1 14 15 (1) 25 24 Other Cardiovascular (1) — 24 24 — 33 33 Respiratory Singulair 5 102 107 5 151 155 Nasonex 2 41 43 6 65 71 Dulera 31 8 38 72 11 83 Clarinex 1 23 25 2 50 51 Asmanex 16 2 18 27 2 29 Other Respiratory (1) — 4 5 1 9 10 Non-Opioid Pain, Bone and Dermatology Arcoxia — 56 56 — 70 70 Fosamax 1 37 38 1 40 41 Diprospan — 26 26 — 29 29 Diprosone — 20 20 1 20 20 Other Non-Opioid Pain, Bone and Dermatology (1) (1) 42 41 1 48 49 Other Proscar — 32 32 — 42 43 Propecia 2 29 31 3 27 30 Sinemet — 18 18 — 21 21 Remeron 1 17 17 1 14 14 Other (1) 10 43 54 22 46 69 Other (2) — 69 69 1 23 25 Total sales $ 351 $ 1,155 $ 1,506 $ 393 $ 1,387 $ 1,780 U.S. plus international may not equal total due to rounding . (1) Includes sales of products not listed separately. Revenue from an arrangement for the sale of generic etonogestrel/ethinyl estradiol vaginal ring is included in Other Women's Health. (2) Includes allocated amounts from revenue hedging activities and manufacturing sales to Merck and third parties.</t>
        </is>
      </c>
    </row>
    <row r="5">
      <c r="A5" s="4" t="inlineStr">
        <is>
          <t>Consolidated revenues by geographic area</t>
        </is>
      </c>
      <c r="B5" s="4" t="inlineStr">
        <is>
          <t xml:space="preserve">Combined sales by geographic area where derived are as follows: Three Months Ended March 31, ($ in millions) 2021 2020 Europe and Canada $ 490 $ 495 United States 351 393 Asia Pacific and Japan 285 419 China 205 219 Latin America, Middle East, Russia and Africa 203 238 Other (1) (28) 16 $ 1,506 $ 1,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allocations reflected in the condensed combined statement of income for continuing operations are as follows: Three Months Ended March 31, ($ in millions) 2021 2020 Cost of sales $ 56 $ 131 Selling, general and administrative 88 177 Research and development 25 39 $ 169 $ 347 The Organon Entities and Transferring Entities have entered into the following transactions with other Merck affiliates: Three Months Ended March 31, ($ in millions) 2021 2020 Included in continuing operations Supply sales to Merck affiliates $ 85 $ — Purchases from Merck affiliates 37 — Cost reimbursements and fees from Merck affiliates 1 — Included in discontinued operations Supply sales to Merck affiliates $ 12 $ 144 Purchases from Merck affiliates 50 313 The Company had the following balances with Merck affiliates: ($ in millions) March 31, 2021 December 31, 2020 Included in continuing operations Short term borrowings, net $ 946 $ 1,512 Short term loans and notes payable, net 20 — Trade payables (receivables), net 554 (173) Due to related party $ 1,520 $ 1,339 Included in discontinued operations Short term loans receivables, net $ — $ 247 Short term notes payable, net — (25) Trade payables, net — (33) Due from related party $ — $ 189 Net transfers to Merck are included within Net investment from Merck &amp; Co., Inc. on the condensed combined statement of equity and represent the net effect of transactions between the Company and Merck. The components of Net transfers to Merck &amp; Co., Inc. are as follows: Three Months Ended March 31, ($ in millions) 2021 2020 Cash pooling and general financing activities $ 867 $ 1,028 Cost allocations, excluding non-cash share-based compensation (158) (337) Taxes deemed settled with Merck (123) (42) Allocated derivative and hedging (losses) gains (35) 59 Net transfers to Merck &amp; Co., Inc. as reflected in the Condensed Combined Statement of Cash Flows for Continuing Operations 551 708 Net transfers to Merck included in Net Cash Provided by (Used in) Discontinued Operations 482 (126) Total net transfers to Merck as included in the Condensed Combined Statement of Cash Flows 1,033 582 Share-based compensation expense (includes $3 million of discontinued operations for the three months ended March 31, 2020) (11) (13) Net assets distributed to (contributed by) Merck affiliates 72 (10) Derecognition of amounts recognized in Accumulated other comprehensive loss related to employee benefit plan transfers to Merck affiliates 1 — Net transfers to Merck &amp; Co., Inc. as reflected in the Condensed Combined Statement of Equity $ 1,095 $ 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components of Income (loss) from discontinued operations, net of tax for the Merck Retained Products business for the three months ended March 31, 2021 and 2020 are as follows: Three Months Ended March 31, ($ in millions) 2021 2020 Sales $ 89 $ 465 Costs, Expenses and Other Cost of Sales 52 338 Selling, general and administrative 14 90 Research and development 4 27 Restructuring costs — 5 Other expense, net 10 25 Income (loss) from discontinued operations before taxes $ 9 $ (20) Taxes on income 5 11 Income (loss) from discontinued operations, net of tax $ 4 $ (31) The components of assets and liabilities of discontinued operations that are stated separately as of March 31, 2021 and December 31, 2020 in the condensed combined balance sheets are comprised of the following items: ($ in millions) March 31, 2021 December 31, 2020 Assets Cash and cash equivalents $ 20 $ 58 Accounts receivable 94 322 Inventories 3 58 Due from related party — 189 Other current assets 3 47 Total current assets of discontinued operations 120 674 Property, Plant and Equipment, net 1 14 Other Noncurrent Assets 58 77 Total Noncurrent Assets of Discontinued Operations 59 91 Total Assets of Discontinued Operations $ 179 $ 765 Liabilities Trade accounts payable $ 22 $ 35 Accrued and other current liabilities 22 93 Total current liabilities of discontinued operations 44 128 Deferred Income Taxes 4 — Other Noncurrent Liabilities 69 83 Total Noncurrent Liabilities of Discontinued Operations 73 83 Total Liabilities of Discontinued Operations $ 117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Long-term Debt Instruments</t>
        </is>
      </c>
      <c r="B4" s="4" t="inlineStr">
        <is>
          <t xml:space="preserve">The following is a summary of Organon's total debt as described above: Term Loan B Facility: LIBOR plus 300 bps term loan due 2028 $ 3,000 LIBOR plus 300 bps euro-denominated term loan due 2028 (€750 million) 892 4.125% secured notes due 2028 2,100 2.875% euro-denominated secured notes due 2028 (€1.25 billion) 1,488 5.125% notes due 2031 2,000 Total principal long-term debt issued $ 9,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9" customWidth="1" min="2" max="2"/>
    <col width="35" customWidth="1" min="3" max="3"/>
  </cols>
  <sheetData>
    <row r="1">
      <c r="A1" s="1" t="inlineStr">
        <is>
          <t>Background and Nature of Operations (Details)</t>
        </is>
      </c>
      <c r="B1" s="2" t="inlineStr">
        <is>
          <t>May 17, 2021$ / sharesshares</t>
        </is>
      </c>
      <c r="C1" s="2" t="inlineStr">
        <is>
          <t>Mar. 31, 2021manufacturingFacility</t>
        </is>
      </c>
    </row>
    <row r="2">
      <c r="A2" s="3" t="inlineStr">
        <is>
          <t>Class of Stock [Line Items]</t>
        </is>
      </c>
    </row>
    <row r="3">
      <c r="A3" s="4" t="inlineStr">
        <is>
          <t>Number of manufacturing facilities | manufacturingFacility</t>
        </is>
      </c>
      <c r="C3" s="5" t="n">
        <v>6</v>
      </c>
    </row>
    <row r="4">
      <c r="A4" s="4" t="inlineStr">
        <is>
          <t>Subsequent Event</t>
        </is>
      </c>
    </row>
    <row r="5">
      <c r="A5" s="3" t="inlineStr">
        <is>
          <t>Class of Stock [Line Items]</t>
        </is>
      </c>
    </row>
    <row r="6">
      <c r="A6" s="4" t="inlineStr">
        <is>
          <t>Common stock, par value (in dollars per share)</t>
        </is>
      </c>
      <c r="B6" s="7" t="n">
        <v>0.01</v>
      </c>
    </row>
    <row r="7">
      <c r="A7" s="4" t="inlineStr">
        <is>
          <t>Merck and Co., Inc. | Subsequent Event</t>
        </is>
      </c>
    </row>
    <row r="8">
      <c r="A8" s="3" t="inlineStr">
        <is>
          <t>Class of Stock [Line Items]</t>
        </is>
      </c>
    </row>
    <row r="9">
      <c r="A9" s="4" t="inlineStr">
        <is>
          <t>Common stock, par value (in dollars per share)</t>
        </is>
      </c>
      <c r="B9" s="7" t="n">
        <v>0.5</v>
      </c>
    </row>
    <row r="10">
      <c r="A10" s="4" t="inlineStr">
        <is>
          <t>Shares distributed to each shareholder | shares</t>
        </is>
      </c>
      <c r="B10"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1" customWidth="1" min="2" max="2"/>
    <col width="21" customWidth="1" min="3" max="3"/>
    <col width="35" customWidth="1" min="4" max="4"/>
  </cols>
  <sheetData>
    <row r="1">
      <c r="A1" s="1" t="inlineStr">
        <is>
          <t>Basis of Presentation (Details) $ in Billions</t>
        </is>
      </c>
      <c r="B1" s="2" t="inlineStr">
        <is>
          <t>1 Months Ended</t>
        </is>
      </c>
      <c r="C1" s="2" t="inlineStr">
        <is>
          <t>3 Months Ended</t>
        </is>
      </c>
    </row>
    <row r="2">
      <c r="B2" s="2" t="inlineStr">
        <is>
          <t>Apr. 30, 2021USD ($)</t>
        </is>
      </c>
      <c r="C2" s="2" t="inlineStr">
        <is>
          <t>Jun. 21, 2021USD ($)</t>
        </is>
      </c>
      <c r="D2" s="2" t="inlineStr">
        <is>
          <t>Mar. 31, 2021manufacturingFacility</t>
        </is>
      </c>
    </row>
    <row r="3">
      <c r="A3" s="3" t="inlineStr">
        <is>
          <t>Debt Instrument [Line Items]</t>
        </is>
      </c>
    </row>
    <row r="4">
      <c r="A4" s="4" t="inlineStr">
        <is>
          <t>Number of manufacturing facilities | manufacturingFacility</t>
        </is>
      </c>
      <c r="D4" s="5" t="n">
        <v>6</v>
      </c>
    </row>
    <row r="5">
      <c r="A5" s="4" t="inlineStr">
        <is>
          <t>Subsequent Event</t>
        </is>
      </c>
    </row>
    <row r="6">
      <c r="A6" s="3" t="inlineStr">
        <is>
          <t>Debt Instrument [Line Items]</t>
        </is>
      </c>
    </row>
    <row r="7">
      <c r="A7" s="4" t="inlineStr">
        <is>
          <t>Proceeds from issuance of debt | $</t>
        </is>
      </c>
      <c r="B7" s="10" t="n">
        <v>9.5</v>
      </c>
      <c r="C7" s="10" t="n">
        <v>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99</v>
      </c>
      <c r="C4" s="6" t="n">
        <v>703</v>
      </c>
    </row>
    <row r="5">
      <c r="A5" s="3" t="inlineStr">
        <is>
          <t>Other Comprehensive Loss, Net of Taxes:</t>
        </is>
      </c>
    </row>
    <row r="6">
      <c r="A6" s="4" t="inlineStr">
        <is>
          <t>Benefit plan net (loss) gain and prior service (cost) credit, net of amortization</t>
        </is>
      </c>
      <c r="B6" s="5" t="n">
        <v>-2</v>
      </c>
      <c r="C6" s="5" t="n">
        <v>8</v>
      </c>
    </row>
    <row r="7">
      <c r="A7" s="4" t="inlineStr">
        <is>
          <t>Cumulative translation adjustment</t>
        </is>
      </c>
      <c r="B7" s="5" t="n">
        <v>-66</v>
      </c>
      <c r="C7" s="5" t="n">
        <v>-158</v>
      </c>
    </row>
    <row r="8">
      <c r="A8" s="4" t="inlineStr">
        <is>
          <t>Other comprehensive income (loss)</t>
        </is>
      </c>
      <c r="B8" s="5" t="n">
        <v>-68</v>
      </c>
      <c r="C8" s="5" t="n">
        <v>-150</v>
      </c>
    </row>
    <row r="9">
      <c r="A9" s="4" t="inlineStr">
        <is>
          <t>Comprehensive Income</t>
        </is>
      </c>
      <c r="B9" s="6" t="n">
        <v>331</v>
      </c>
      <c r="C9" s="6" t="n">
        <v>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Samsung Collaboration - Narrative (Details) $ in Millions</t>
        </is>
      </c>
      <c r="B1" s="2" t="inlineStr">
        <is>
          <t>3 Months Ended</t>
        </is>
      </c>
    </row>
    <row r="2">
      <c r="B2" s="2" t="inlineStr">
        <is>
          <t>Mar. 31, 2021USD ($)</t>
        </is>
      </c>
    </row>
    <row r="3">
      <c r="A3" s="4" t="inlineStr">
        <is>
          <t>Brazil</t>
        </is>
      </c>
    </row>
    <row r="4">
      <c r="A4" s="3" t="inlineStr">
        <is>
          <t>Disaggregation of Revenue [Line Items]</t>
        </is>
      </c>
    </row>
    <row r="5">
      <c r="A5" s="4" t="inlineStr">
        <is>
          <t>Gross profit sharing arrangement percentage</t>
        </is>
      </c>
      <c r="B5" s="4" t="inlineStr">
        <is>
          <t>35.00%</t>
        </is>
      </c>
    </row>
    <row r="6">
      <c r="A6" s="4" t="inlineStr">
        <is>
          <t>Samsung Bioepis</t>
        </is>
      </c>
    </row>
    <row r="7">
      <c r="A7" s="3" t="inlineStr">
        <is>
          <t>Disaggregation of Revenue [Line Items]</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row>
    <row r="11">
      <c r="A11" s="3" t="inlineStr">
        <is>
          <t>Disaggregation of Revenue [Line Items]</t>
        </is>
      </c>
    </row>
    <row r="12">
      <c r="A12" s="4" t="inlineStr">
        <is>
          <t>Gross profit sharing arrangement percentage</t>
        </is>
      </c>
      <c r="B12" s="4" t="inlineStr">
        <is>
          <t>6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amsung Collaboration - Summarization of Collaboration Information (Details) - USD ($) $ in Millions</t>
        </is>
      </c>
      <c r="C1" s="2" t="inlineStr">
        <is>
          <t>3 Months Ended</t>
        </is>
      </c>
    </row>
    <row r="2">
      <c r="C2" s="2" t="inlineStr">
        <is>
          <t>Mar. 31, 2021</t>
        </is>
      </c>
      <c r="D2" s="2" t="inlineStr">
        <is>
          <t>Mar. 31, 2020</t>
        </is>
      </c>
      <c r="E2" s="2" t="inlineStr">
        <is>
          <t>Dec. 31, 2020</t>
        </is>
      </c>
    </row>
    <row r="3">
      <c r="A3" s="3" t="inlineStr">
        <is>
          <t>Disaggregation of Revenue [Line Items]</t>
        </is>
      </c>
    </row>
    <row r="4">
      <c r="A4" s="4" t="inlineStr">
        <is>
          <t>Sales</t>
        </is>
      </c>
      <c r="B4" s="4" t="inlineStr">
        <is>
          <t>[1]</t>
        </is>
      </c>
      <c r="C4" s="6" t="n">
        <v>1506</v>
      </c>
      <c r="D4" s="6" t="n">
        <v>1780</v>
      </c>
    </row>
    <row r="5">
      <c r="A5" s="4" t="inlineStr">
        <is>
          <t>Cost of sales</t>
        </is>
      </c>
      <c r="B5" s="4" t="inlineStr">
        <is>
          <t>[2]</t>
        </is>
      </c>
      <c r="C5" s="5" t="n">
        <v>591</v>
      </c>
      <c r="D5" s="5" t="n">
        <v>538</v>
      </c>
    </row>
    <row r="6">
      <c r="A6" s="4" t="inlineStr">
        <is>
          <t>Selling, general and administrative</t>
        </is>
      </c>
      <c r="C6" s="5" t="n">
        <v>382</v>
      </c>
      <c r="D6" s="5" t="n">
        <v>317</v>
      </c>
    </row>
    <row r="7">
      <c r="A7" s="4" t="inlineStr">
        <is>
          <t>Receivables from Samsung included in Other current assets</t>
        </is>
      </c>
      <c r="C7" s="5" t="n">
        <v>1010</v>
      </c>
      <c r="E7" s="6" t="n">
        <v>1038</v>
      </c>
    </row>
    <row r="8">
      <c r="A8" s="4" t="inlineStr">
        <is>
          <t>Payables to Samsung included in Trade accounts payable</t>
        </is>
      </c>
      <c r="C8" s="5" t="n">
        <v>264</v>
      </c>
      <c r="E8" s="5" t="n">
        <v>259</v>
      </c>
    </row>
    <row r="9">
      <c r="A9" s="4" t="inlineStr">
        <is>
          <t>Samsung Bioepis</t>
        </is>
      </c>
    </row>
    <row r="10">
      <c r="A10" s="3" t="inlineStr">
        <is>
          <t>Disaggregation of Revenue [Line Items]</t>
        </is>
      </c>
    </row>
    <row r="11">
      <c r="A11" s="4" t="inlineStr">
        <is>
          <t>Sales</t>
        </is>
      </c>
      <c r="C11" s="5" t="n">
        <v>81</v>
      </c>
      <c r="D11" s="5" t="n">
        <v>68</v>
      </c>
    </row>
    <row r="12">
      <c r="A12" s="4" t="inlineStr">
        <is>
          <t>Cost of sales</t>
        </is>
      </c>
      <c r="C12" s="5" t="n">
        <v>53</v>
      </c>
      <c r="D12" s="5" t="n">
        <v>40</v>
      </c>
    </row>
    <row r="13">
      <c r="A13" s="4" t="inlineStr">
        <is>
          <t>Selling, general and administrative</t>
        </is>
      </c>
      <c r="C13" s="5" t="n">
        <v>15</v>
      </c>
      <c r="D13" s="6" t="n">
        <v>19</v>
      </c>
    </row>
    <row r="14">
      <c r="A14" s="4" t="inlineStr">
        <is>
          <t>Receivables from Samsung included in Other current assets</t>
        </is>
      </c>
      <c r="C14" s="5" t="n">
        <v>13</v>
      </c>
      <c r="E14" s="5" t="n">
        <v>52</v>
      </c>
    </row>
    <row r="15">
      <c r="A15" s="4" t="inlineStr">
        <is>
          <t>Payables to Samsung included in Trade accounts payable</t>
        </is>
      </c>
      <c r="C15" s="6" t="n">
        <v>13</v>
      </c>
      <c r="E15" s="6" t="n">
        <v>13</v>
      </c>
    </row>
    <row r="16"/>
    <row r="17">
      <c r="A17" s="4" t="inlineStr">
        <is>
          <t>[1]</t>
        </is>
      </c>
      <c r="B17" s="4" t="inlineStr">
        <is>
          <t>Continuing operations includes related party sales of $85 million for the three months ended March 31, 2021. There were no related party sales for the three months ended March 31, 2020.</t>
        </is>
      </c>
    </row>
    <row r="18">
      <c r="A18" s="4" t="inlineStr">
        <is>
          <t>[2]</t>
        </is>
      </c>
      <c r="B18" s="4" t="inlineStr">
        <is>
          <t>Continuing operations includes costs for inventory purchases from related parties of $37 million for the three months ended March 31, 2021. There were no costs for inventory purchases from related parties for the three months ended March 31, 2020.</t>
        </is>
      </c>
    </row>
  </sheetData>
  <mergeCells count="5">
    <mergeCell ref="A1:B2"/>
    <mergeCell ref="C1:D1"/>
    <mergeCell ref="A16:D16"/>
    <mergeCell ref="B17:D17"/>
    <mergeCell ref="B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structuring (Details) - USD ($) $ in Millions</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Restructuring costs</t>
        </is>
      </c>
      <c r="B4" s="6" t="n">
        <v>1</v>
      </c>
      <c r="C4" s="6" t="n">
        <v>12</v>
      </c>
    </row>
    <row r="5">
      <c r="A5" s="4" t="inlineStr">
        <is>
          <t>Restructuring activities</t>
        </is>
      </c>
      <c r="B5" s="6" t="n">
        <v>12</v>
      </c>
      <c r="D5" s="6" t="n">
        <v>17</v>
      </c>
    </row>
    <row r="6">
      <c r="A6" s="4" t="inlineStr">
        <is>
          <t>Separation costs</t>
        </is>
      </c>
    </row>
    <row r="7">
      <c r="A7" s="3" t="inlineStr">
        <is>
          <t>Restructuring Cost and Reserve [Line Items]</t>
        </is>
      </c>
    </row>
    <row r="8">
      <c r="A8" s="4" t="inlineStr">
        <is>
          <t>Restructuring costs</t>
        </is>
      </c>
      <c r="C8" s="5" t="n">
        <v>5</v>
      </c>
    </row>
    <row r="9">
      <c r="A9" s="4" t="inlineStr">
        <is>
          <t>Other restructuring</t>
        </is>
      </c>
    </row>
    <row r="10">
      <c r="A10" s="3" t="inlineStr">
        <is>
          <t>Restructuring Cost and Reserve [Line Items]</t>
        </is>
      </c>
    </row>
    <row r="11">
      <c r="A11" s="4" t="inlineStr">
        <is>
          <t>Restructuring costs</t>
        </is>
      </c>
      <c r="C11"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Financial Instruments (Details) - USD ($) $ in Millions</t>
        </is>
      </c>
      <c r="B1" s="2" t="inlineStr">
        <is>
          <t>3 Months Ended</t>
        </is>
      </c>
    </row>
    <row r="2">
      <c r="B2" s="2" t="inlineStr">
        <is>
          <t>Mar. 31, 2021</t>
        </is>
      </c>
      <c r="C2" s="2" t="inlineStr">
        <is>
          <t>Dec. 31, 2020</t>
        </is>
      </c>
      <c r="D2" s="2" t="inlineStr">
        <is>
          <t>Mar. 31, 2020</t>
        </is>
      </c>
    </row>
    <row r="3">
      <c r="A3" s="3" t="inlineStr">
        <is>
          <t>Derivative Instruments, Gain (Loss) [Line Items]</t>
        </is>
      </c>
    </row>
    <row r="4">
      <c r="A4" s="4" t="inlineStr">
        <is>
          <t>Foreign currency transaction gain (loss)</t>
        </is>
      </c>
      <c r="B4" s="6" t="n">
        <v>-7</v>
      </c>
      <c r="D4" s="6" t="n">
        <v>0</v>
      </c>
    </row>
    <row r="5">
      <c r="A5" s="4" t="inlineStr">
        <is>
          <t>Accounts receivables factored</t>
        </is>
      </c>
      <c r="B5" s="6" t="n">
        <v>181</v>
      </c>
      <c r="C5" s="6" t="n">
        <v>227</v>
      </c>
    </row>
    <row r="6">
      <c r="A6" s="4" t="inlineStr">
        <is>
          <t>Accounts Receivable | Customer Concentration Risk</t>
        </is>
      </c>
    </row>
    <row r="7">
      <c r="A7" s="3" t="inlineStr">
        <is>
          <t>Derivative Instruments, Gain (Loss) [Line Items]</t>
        </is>
      </c>
    </row>
    <row r="8">
      <c r="A8" s="4" t="inlineStr">
        <is>
          <t>Concentration risk</t>
        </is>
      </c>
      <c r="B8" s="4" t="inlineStr">
        <is>
          <t>20.00%</t>
        </is>
      </c>
    </row>
    <row r="9">
      <c r="A9" s="4" t="inlineStr">
        <is>
          <t>Sales</t>
        </is>
      </c>
    </row>
    <row r="10">
      <c r="A10" s="3" t="inlineStr">
        <is>
          <t>Derivative Instruments, Gain (Loss) [Line Items]</t>
        </is>
      </c>
    </row>
    <row r="11">
      <c r="A11" s="4" t="inlineStr">
        <is>
          <t>(Loss) gains on derivatives</t>
        </is>
      </c>
      <c r="B11" s="6" t="n">
        <v>32</v>
      </c>
      <c r="D11" s="5" t="n">
        <v>11</v>
      </c>
    </row>
    <row r="12">
      <c r="A12" s="4" t="inlineStr">
        <is>
          <t>Other (income) expense</t>
        </is>
      </c>
    </row>
    <row r="13">
      <c r="A13" s="3" t="inlineStr">
        <is>
          <t>Derivative Instruments, Gain (Loss) [Line Items]</t>
        </is>
      </c>
    </row>
    <row r="14">
      <c r="A14" s="4" t="inlineStr">
        <is>
          <t>(Loss) gains on derivatives</t>
        </is>
      </c>
      <c r="B14" s="5" t="n">
        <v>3</v>
      </c>
      <c r="D14" s="5" t="n">
        <v>48</v>
      </c>
    </row>
    <row r="15">
      <c r="A15" s="4" t="inlineStr">
        <is>
          <t>Foreign currency transaction gain (loss)</t>
        </is>
      </c>
      <c r="B15" s="6" t="n">
        <v>7</v>
      </c>
      <c r="D15" s="6" t="n">
        <v>-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6" t="n">
        <v>399</v>
      </c>
      <c r="C3" s="6" t="n">
        <v>351</v>
      </c>
    </row>
    <row r="4">
      <c r="A4" s="4" t="inlineStr">
        <is>
          <t>Raw materials and work in process</t>
        </is>
      </c>
      <c r="B4" s="5" t="n">
        <v>573</v>
      </c>
      <c r="C4" s="5" t="n">
        <v>630</v>
      </c>
    </row>
    <row r="5">
      <c r="A5" s="4" t="inlineStr">
        <is>
          <t>Supplies</t>
        </is>
      </c>
      <c r="B5" s="5" t="n">
        <v>57</v>
      </c>
      <c r="C5" s="5" t="n">
        <v>60</v>
      </c>
    </row>
    <row r="6">
      <c r="A6" s="4" t="inlineStr">
        <is>
          <t>Total (approximates current cost)</t>
        </is>
      </c>
      <c r="B6" s="5" t="n">
        <v>1029</v>
      </c>
      <c r="C6" s="5" t="n">
        <v>1041</v>
      </c>
    </row>
    <row r="7">
      <c r="A7" s="4" t="inlineStr">
        <is>
          <t>Decrease to LIFO costs</t>
        </is>
      </c>
      <c r="B7" s="5" t="n">
        <v>-1</v>
      </c>
      <c r="C7" s="5" t="n">
        <v>-1</v>
      </c>
    </row>
    <row r="8">
      <c r="A8" s="4" t="inlineStr">
        <is>
          <t>Inventory</t>
        </is>
      </c>
      <c r="B8" s="5" t="n">
        <v>1028</v>
      </c>
      <c r="C8" s="5" t="n">
        <v>1040</v>
      </c>
    </row>
    <row r="9">
      <c r="A9" s="4" t="inlineStr">
        <is>
          <t>Inventories</t>
        </is>
      </c>
      <c r="B9" s="5" t="n">
        <v>924</v>
      </c>
      <c r="C9" s="5" t="n">
        <v>913</v>
      </c>
    </row>
    <row r="10">
      <c r="A10" s="4" t="inlineStr">
        <is>
          <t>Other assets</t>
        </is>
      </c>
      <c r="B10" s="5" t="n">
        <v>104</v>
      </c>
      <c r="C10" s="5" t="n">
        <v>127</v>
      </c>
    </row>
    <row r="11">
      <c r="A11" s="4" t="inlineStr">
        <is>
          <t>Inventories valued under LIFO</t>
        </is>
      </c>
      <c r="B11" s="6" t="n">
        <v>90</v>
      </c>
      <c r="C11" s="6" t="n">
        <v>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Mar. 31, 2021</t>
        </is>
      </c>
      <c r="C1" s="2" t="inlineStr">
        <is>
          <t>Dec. 31, 2020</t>
        </is>
      </c>
    </row>
    <row r="2">
      <c r="A2" s="3" t="inlineStr">
        <is>
          <t>Property, Plant and Equipment [Line Items]</t>
        </is>
      </c>
    </row>
    <row r="3">
      <c r="A3" s="4" t="inlineStr">
        <is>
          <t>Less: accumulated depreciation</t>
        </is>
      </c>
      <c r="B3" s="6" t="n">
        <v>-817</v>
      </c>
      <c r="C3" s="6" t="n">
        <v>-820</v>
      </c>
    </row>
    <row r="4">
      <c r="A4" s="4" t="inlineStr">
        <is>
          <t>Property, Plant and Equipment, net</t>
        </is>
      </c>
      <c r="B4" s="5" t="n">
        <v>986</v>
      </c>
      <c r="C4" s="5" t="n">
        <v>984</v>
      </c>
    </row>
    <row r="5">
      <c r="A5" s="4" t="inlineStr">
        <is>
          <t>Land</t>
        </is>
      </c>
    </row>
    <row r="6">
      <c r="A6" s="3" t="inlineStr">
        <is>
          <t>Property, Plant and Equipment [Line Items]</t>
        </is>
      </c>
    </row>
    <row r="7">
      <c r="A7" s="4" t="inlineStr">
        <is>
          <t>Property, plant and equipment, gross</t>
        </is>
      </c>
      <c r="B7" s="5" t="n">
        <v>13</v>
      </c>
      <c r="C7" s="5" t="n">
        <v>14</v>
      </c>
    </row>
    <row r="8">
      <c r="A8" s="4" t="inlineStr">
        <is>
          <t>Building</t>
        </is>
      </c>
    </row>
    <row r="9">
      <c r="A9" s="3" t="inlineStr">
        <is>
          <t>Property, Plant and Equipment [Line Items]</t>
        </is>
      </c>
    </row>
    <row r="10">
      <c r="A10" s="4" t="inlineStr">
        <is>
          <t>Property, plant and equipment, gross</t>
        </is>
      </c>
      <c r="B10" s="5" t="n">
        <v>595</v>
      </c>
      <c r="C10" s="5" t="n">
        <v>647</v>
      </c>
    </row>
    <row r="11">
      <c r="A11" s="4" t="inlineStr">
        <is>
          <t>Machinery, equipment and office furnishings</t>
        </is>
      </c>
    </row>
    <row r="12">
      <c r="A12" s="3" t="inlineStr">
        <is>
          <t>Property, Plant and Equipment [Line Items]</t>
        </is>
      </c>
    </row>
    <row r="13">
      <c r="A13" s="4" t="inlineStr">
        <is>
          <t>Property, plant and equipment, gross</t>
        </is>
      </c>
      <c r="B13" s="5" t="n">
        <v>795</v>
      </c>
      <c r="C13" s="5" t="n">
        <v>787</v>
      </c>
    </row>
    <row r="14">
      <c r="A14" s="4" t="inlineStr">
        <is>
          <t>Construction in progress</t>
        </is>
      </c>
    </row>
    <row r="15">
      <c r="A15" s="3" t="inlineStr">
        <is>
          <t>Property, Plant and Equipment [Line Items]</t>
        </is>
      </c>
    </row>
    <row r="16">
      <c r="A16" s="4" t="inlineStr">
        <is>
          <t>Property, plant and equipment, gross</t>
        </is>
      </c>
      <c r="B16" s="6" t="n">
        <v>400</v>
      </c>
      <c r="C16" s="6" t="n">
        <v>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8" customWidth="1" min="2" max="2"/>
    <col width="21" customWidth="1" min="3" max="3"/>
    <col width="30" customWidth="1" min="4" max="4"/>
    <col width="21" customWidth="1" min="5" max="5"/>
  </cols>
  <sheetData>
    <row r="1">
      <c r="A1" s="1" t="inlineStr">
        <is>
          <t>Contingencies (Details) $ in Millions</t>
        </is>
      </c>
      <c r="B1" s="2" t="inlineStr">
        <is>
          <t>1 Months Ended</t>
        </is>
      </c>
      <c r="C1" s="2" t="inlineStr">
        <is>
          <t>12 Months Ended</t>
        </is>
      </c>
    </row>
    <row r="2">
      <c r="B2" s="2" t="inlineStr">
        <is>
          <t>Mar. 31, 2014case</t>
        </is>
      </c>
      <c r="C2" s="2" t="inlineStr">
        <is>
          <t>Dec. 31, 2018USD ($)</t>
        </is>
      </c>
      <c r="D2" s="2" t="inlineStr">
        <is>
          <t>Mar. 31, 2021USD ($)caseclaim</t>
        </is>
      </c>
      <c r="E2" s="2" t="inlineStr">
        <is>
          <t>Dec. 31, 2020USD ($)</t>
        </is>
      </c>
    </row>
    <row r="3">
      <c r="A3" s="3" t="inlineStr">
        <is>
          <t>Loss Contingencies [Line Items]</t>
        </is>
      </c>
    </row>
    <row r="4">
      <c r="A4" s="4" t="inlineStr">
        <is>
          <t>Amount of legal defense reserves | $</t>
        </is>
      </c>
      <c r="D4" s="6" t="n">
        <v>30</v>
      </c>
      <c r="E4" s="6" t="n">
        <v>35</v>
      </c>
    </row>
    <row r="5">
      <c r="A5" s="4" t="inlineStr">
        <is>
          <t>Zetia Anti-Trust Litigation</t>
        </is>
      </c>
    </row>
    <row r="6">
      <c r="A6" s="3" t="inlineStr">
        <is>
          <t>Loss Contingencies [Line Items]</t>
        </is>
      </c>
    </row>
    <row r="7">
      <c r="A7" s="4" t="inlineStr">
        <is>
          <t>Number of pending claims | claim</t>
        </is>
      </c>
      <c r="D7" s="5" t="n">
        <v>35</v>
      </c>
    </row>
    <row r="8">
      <c r="A8" s="4" t="inlineStr">
        <is>
          <t>Fosamax</t>
        </is>
      </c>
    </row>
    <row r="9">
      <c r="A9" s="3" t="inlineStr">
        <is>
          <t>Loss Contingencies [Line Items]</t>
        </is>
      </c>
    </row>
    <row r="10">
      <c r="A10" s="4" t="inlineStr">
        <is>
          <t>Number of pending claims</t>
        </is>
      </c>
      <c r="D10" s="5" t="n">
        <v>3485</v>
      </c>
    </row>
    <row r="11">
      <c r="A11" s="4" t="inlineStr">
        <is>
          <t>Fosamax | Federal | Femur Fracture Litigation</t>
        </is>
      </c>
    </row>
    <row r="12">
      <c r="A12" s="3" t="inlineStr">
        <is>
          <t>Loss Contingencies [Line Items]</t>
        </is>
      </c>
    </row>
    <row r="13">
      <c r="A13" s="4" t="inlineStr">
        <is>
          <t>Number of pending claims</t>
        </is>
      </c>
      <c r="D13" s="5" t="n">
        <v>970</v>
      </c>
    </row>
    <row r="14">
      <c r="A14" s="4" t="inlineStr">
        <is>
          <t>Number of claims dismissed</t>
        </is>
      </c>
      <c r="B14" s="5" t="n">
        <v>650</v>
      </c>
    </row>
    <row r="15">
      <c r="A15" s="4" t="inlineStr">
        <is>
          <t>Number of claims on appeal</t>
        </is>
      </c>
      <c r="B15" s="5" t="n">
        <v>515</v>
      </c>
    </row>
    <row r="16">
      <c r="A16" s="4" t="inlineStr">
        <is>
          <t>Fosamax | New Jersey State Court | Femur Fracture Litigation</t>
        </is>
      </c>
    </row>
    <row r="17">
      <c r="A17" s="3" t="inlineStr">
        <is>
          <t>Loss Contingencies [Line Items]</t>
        </is>
      </c>
    </row>
    <row r="18">
      <c r="A18" s="4" t="inlineStr">
        <is>
          <t>Number of pending claims</t>
        </is>
      </c>
      <c r="D18" s="5" t="n">
        <v>2235</v>
      </c>
    </row>
    <row r="19">
      <c r="A19" s="4" t="inlineStr">
        <is>
          <t>Fosamax | California State Court | Femur Fracture Litigation</t>
        </is>
      </c>
    </row>
    <row r="20">
      <c r="A20" s="3" t="inlineStr">
        <is>
          <t>Loss Contingencies [Line Items]</t>
        </is>
      </c>
    </row>
    <row r="21">
      <c r="A21" s="4" t="inlineStr">
        <is>
          <t>Number of pending claims</t>
        </is>
      </c>
      <c r="D21" s="5" t="n">
        <v>275</v>
      </c>
    </row>
    <row r="22">
      <c r="A22" s="4" t="inlineStr">
        <is>
          <t>Fosamax | Other State Courts | Femur Fracture Litigation</t>
        </is>
      </c>
    </row>
    <row r="23">
      <c r="A23" s="3" t="inlineStr">
        <is>
          <t>Loss Contingencies [Line Items]</t>
        </is>
      </c>
    </row>
    <row r="24">
      <c r="A24" s="4" t="inlineStr">
        <is>
          <t>Number of pending claims</t>
        </is>
      </c>
      <c r="D24" s="5" t="n">
        <v>5</v>
      </c>
    </row>
    <row r="25">
      <c r="A25" s="4" t="inlineStr">
        <is>
          <t>Propecia/ Proscar | U.S.</t>
        </is>
      </c>
    </row>
    <row r="26">
      <c r="A26" s="3" t="inlineStr">
        <is>
          <t>Loss Contingencies [Line Items]</t>
        </is>
      </c>
    </row>
    <row r="27">
      <c r="A27" s="4" t="inlineStr">
        <is>
          <t>Number of pending claims</t>
        </is>
      </c>
      <c r="D27" s="5" t="n">
        <v>10</v>
      </c>
    </row>
    <row r="28">
      <c r="A28" s="4" t="inlineStr">
        <is>
          <t>Propecia/ Proscar | Outside the United States</t>
        </is>
      </c>
    </row>
    <row r="29">
      <c r="A29" s="3" t="inlineStr">
        <is>
          <t>Loss Contingencies [Line Items]</t>
        </is>
      </c>
    </row>
    <row r="30">
      <c r="A30" s="4" t="inlineStr">
        <is>
          <t>Number of pending claims</t>
        </is>
      </c>
      <c r="D30" s="5" t="n">
        <v>16</v>
      </c>
    </row>
    <row r="31">
      <c r="A31" s="4" t="inlineStr">
        <is>
          <t>Propecia/ Proscar | New Jersey Coordinated Proceedings</t>
        </is>
      </c>
    </row>
    <row r="32">
      <c r="A32" s="3" t="inlineStr">
        <is>
          <t>Loss Contingencies [Line Items]</t>
        </is>
      </c>
    </row>
    <row r="33">
      <c r="A33" s="4" t="inlineStr">
        <is>
          <t>Amount awarded to other party | $</t>
        </is>
      </c>
      <c r="C33" s="10" t="n">
        <v>4.3</v>
      </c>
    </row>
    <row r="34">
      <c r="A34" s="4" t="inlineStr">
        <is>
          <t>Plaintiff participation percentage</t>
        </is>
      </c>
      <c r="C34" s="4" t="inlineStr">
        <is>
          <t>95.00%</t>
        </is>
      </c>
    </row>
    <row r="35">
      <c r="A35" s="4" t="inlineStr">
        <is>
          <t>Plaintiff clawback participation rate percentage</t>
        </is>
      </c>
      <c r="C35" s="4" t="inlineStr">
        <is>
          <t>100.00%</t>
        </is>
      </c>
    </row>
    <row r="36">
      <c r="A36" s="4" t="inlineStr">
        <is>
          <t>Vioxx | Putative Class Action Proceedings | Brazil | Merck Sharpe And Dohme Farmaceutica Ltda.</t>
        </is>
      </c>
    </row>
    <row r="37">
      <c r="A37" s="3" t="inlineStr">
        <is>
          <t>Loss Contingencies [Line Items]</t>
        </is>
      </c>
    </row>
    <row r="38">
      <c r="A38" s="4" t="inlineStr">
        <is>
          <t>Number of pending claims</t>
        </is>
      </c>
      <c r="D38" s="5" t="n">
        <v>7</v>
      </c>
    </row>
    <row r="39">
      <c r="A39" s="4" t="inlineStr">
        <is>
          <t>Vioxx | Individual Action Claims | Brazil | Merck Sharpe And Dohme Farmaceutica Ltda.</t>
        </is>
      </c>
    </row>
    <row r="40">
      <c r="A40" s="3" t="inlineStr">
        <is>
          <t>Loss Contingencies [Line Items]</t>
        </is>
      </c>
    </row>
    <row r="41">
      <c r="A41" s="4" t="inlineStr">
        <is>
          <t>Number of pending claims</t>
        </is>
      </c>
      <c r="D41" s="5" t="n">
        <v>2</v>
      </c>
    </row>
    <row r="42">
      <c r="A42" s="4" t="inlineStr">
        <is>
          <t>Nexplanon/Implanon NXT | Outside the United States</t>
        </is>
      </c>
    </row>
    <row r="43">
      <c r="A43" s="3" t="inlineStr">
        <is>
          <t>Loss Contingencies [Line Items]</t>
        </is>
      </c>
    </row>
    <row r="44">
      <c r="A44" s="4" t="inlineStr">
        <is>
          <t>Number of pending claims</t>
        </is>
      </c>
      <c r="D44" s="5" t="n">
        <v>25</v>
      </c>
    </row>
    <row r="45">
      <c r="A45" s="4" t="inlineStr">
        <is>
          <t>Nexplanon | U.S.</t>
        </is>
      </c>
    </row>
    <row r="46">
      <c r="A46" s="3" t="inlineStr">
        <is>
          <t>Loss Contingencies [Line Items]</t>
        </is>
      </c>
    </row>
    <row r="47">
      <c r="A47" s="4" t="inlineStr">
        <is>
          <t>Number of pending claims</t>
        </is>
      </c>
      <c r="D47" s="5" t="n">
        <v>1</v>
      </c>
    </row>
    <row r="48">
      <c r="A48" s="4" t="inlineStr">
        <is>
          <t>Nexplanon | Outside the United States</t>
        </is>
      </c>
    </row>
    <row r="49">
      <c r="A49" s="3" t="inlineStr">
        <is>
          <t>Loss Contingencies [Line Items]</t>
        </is>
      </c>
    </row>
    <row r="50">
      <c r="A50" s="4" t="inlineStr">
        <is>
          <t>Number of pending claims</t>
        </is>
      </c>
      <c r="D50" s="5" t="n">
        <v>5</v>
      </c>
    </row>
    <row r="51">
      <c r="A51" s="4" t="inlineStr">
        <is>
          <t>Implanon | Outside the United States</t>
        </is>
      </c>
    </row>
    <row r="52">
      <c r="A52" s="3" t="inlineStr">
        <is>
          <t>Loss Contingencies [Line Items]</t>
        </is>
      </c>
    </row>
    <row r="53">
      <c r="A53" s="4" t="inlineStr">
        <is>
          <t>Number of pending claims</t>
        </is>
      </c>
      <c r="D53" s="5" t="n">
        <v>20</v>
      </c>
    </row>
    <row r="54">
      <c r="A54" s="4" t="inlineStr">
        <is>
          <t>Implanon | Northern District of Ohio</t>
        </is>
      </c>
    </row>
    <row r="55">
      <c r="A55" s="3" t="inlineStr">
        <is>
          <t>Loss Contingencies [Line Items]</t>
        </is>
      </c>
    </row>
    <row r="56">
      <c r="A56" s="4" t="inlineStr">
        <is>
          <t>Number of pending claims</t>
        </is>
      </c>
      <c r="D56" s="5" t="n">
        <v>2</v>
      </c>
    </row>
    <row r="57">
      <c r="A57" s="4" t="inlineStr">
        <is>
          <t>Number of unfiled claims</t>
        </is>
      </c>
      <c r="D57" s="5" t="n">
        <v>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based Compensation Plans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hare-based compensation expense</t>
        </is>
      </c>
      <c r="B4" s="6" t="n">
        <v>11</v>
      </c>
      <c r="C4" s="6" t="n">
        <v>10</v>
      </c>
    </row>
    <row r="5">
      <c r="A5" s="4" t="inlineStr">
        <is>
          <t>Income tax benefits</t>
        </is>
      </c>
      <c r="B5" s="6" t="n">
        <v>2</v>
      </c>
      <c r="C5"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Millions</t>
        </is>
      </c>
      <c r="B1" s="2" t="inlineStr">
        <is>
          <t>3 Months Ended</t>
        </is>
      </c>
    </row>
    <row r="2">
      <c r="B2" s="2" t="inlineStr">
        <is>
          <t>Mar. 31, 2021</t>
        </is>
      </c>
      <c r="C2" s="2" t="inlineStr">
        <is>
          <t>Mar. 31, 2020</t>
        </is>
      </c>
    </row>
    <row r="3">
      <c r="A3" s="3" t="inlineStr">
        <is>
          <t>Retirement Benefits [Abstract]</t>
        </is>
      </c>
    </row>
    <row r="4">
      <c r="A4" s="4" t="inlineStr">
        <is>
          <t>Total benefit plan expense</t>
        </is>
      </c>
      <c r="B4" s="6" t="n">
        <v>18</v>
      </c>
      <c r="C4" s="6" t="n">
        <v>13</v>
      </c>
    </row>
    <row r="5">
      <c r="A5" s="4" t="inlineStr">
        <is>
          <t>Defined benefit plan service cost</t>
        </is>
      </c>
      <c r="B5" s="6" t="n">
        <v>1</v>
      </c>
      <c r="C5"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Exchange (gains) losses</t>
        </is>
      </c>
      <c r="B4" s="6" t="n">
        <v>-4</v>
      </c>
      <c r="C4" s="6" t="n">
        <v>13</v>
      </c>
    </row>
    <row r="5">
      <c r="A5" s="4" t="inlineStr">
        <is>
          <t>Other, net</t>
        </is>
      </c>
      <c r="B5" s="5" t="n">
        <v>2</v>
      </c>
      <c r="C5" s="5" t="n">
        <v>11</v>
      </c>
    </row>
    <row r="6">
      <c r="A6" s="4" t="inlineStr">
        <is>
          <t>Other (income) expense, net</t>
        </is>
      </c>
      <c r="B6" s="6" t="n">
        <v>-2</v>
      </c>
      <c r="C6"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 - USD ($) $ in Millions</t>
        </is>
      </c>
      <c r="B1" s="2" t="inlineStr">
        <is>
          <t>Mar. 31, 2021</t>
        </is>
      </c>
      <c r="C1" s="2" t="inlineStr">
        <is>
          <t>Dec. 31, 2020</t>
        </is>
      </c>
    </row>
    <row r="2">
      <c r="A2" s="3" t="inlineStr">
        <is>
          <t>Current Assets</t>
        </is>
      </c>
    </row>
    <row r="3">
      <c r="A3" s="4" t="inlineStr">
        <is>
          <t>Cash and cash equivalents</t>
        </is>
      </c>
      <c r="B3" s="6" t="n">
        <v>141</v>
      </c>
      <c r="C3" s="6" t="n">
        <v>12</v>
      </c>
    </row>
    <row r="4">
      <c r="A4" s="4" t="inlineStr">
        <is>
          <t>Accounts receivable (net of allowance for doubtful accounts of $14 in 2021 and $18 in 2020)</t>
        </is>
      </c>
      <c r="B4" s="5" t="n">
        <v>1010</v>
      </c>
      <c r="C4" s="5" t="n">
        <v>1038</v>
      </c>
    </row>
    <row r="5">
      <c r="A5" s="4" t="inlineStr">
        <is>
          <t>Inventories (excludes inventories of $104 in 2021 and $127 in 2020 classified in Other assets)</t>
        </is>
      </c>
      <c r="B5" s="5" t="n">
        <v>924</v>
      </c>
      <c r="C5" s="5" t="n">
        <v>913</v>
      </c>
    </row>
    <row r="6">
      <c r="A6" s="4" t="inlineStr">
        <is>
          <t>Other current assets</t>
        </is>
      </c>
      <c r="B6" s="5" t="n">
        <v>782</v>
      </c>
      <c r="C6" s="5" t="n">
        <v>930</v>
      </c>
    </row>
    <row r="7">
      <c r="A7" s="4" t="inlineStr">
        <is>
          <t>Current assets of discontinued operations</t>
        </is>
      </c>
      <c r="B7" s="5" t="n">
        <v>120</v>
      </c>
      <c r="C7" s="5" t="n">
        <v>674</v>
      </c>
    </row>
    <row r="8">
      <c r="A8" s="4" t="inlineStr">
        <is>
          <t>Total current assets</t>
        </is>
      </c>
      <c r="B8" s="5" t="n">
        <v>2977</v>
      </c>
      <c r="C8" s="5" t="n">
        <v>3567</v>
      </c>
    </row>
    <row r="9">
      <c r="A9" s="4" t="inlineStr">
        <is>
          <t>Property, Plant and Equipment, net</t>
        </is>
      </c>
      <c r="B9" s="5" t="n">
        <v>986</v>
      </c>
      <c r="C9" s="5" t="n">
        <v>984</v>
      </c>
    </row>
    <row r="10">
      <c r="A10" s="4" t="inlineStr">
        <is>
          <t>Goodwill</t>
        </is>
      </c>
      <c r="B10" s="5" t="n">
        <v>4603</v>
      </c>
      <c r="C10" s="5" t="n">
        <v>4603</v>
      </c>
    </row>
    <row r="11">
      <c r="A11" s="4" t="inlineStr">
        <is>
          <t>Other Intangibles, net</t>
        </is>
      </c>
      <c r="B11" s="5" t="n">
        <v>482</v>
      </c>
      <c r="C11" s="5" t="n">
        <v>503</v>
      </c>
    </row>
    <row r="12">
      <c r="A12" s="4" t="inlineStr">
        <is>
          <t>Other Assets</t>
        </is>
      </c>
      <c r="B12" s="5" t="n">
        <v>535</v>
      </c>
      <c r="C12" s="5" t="n">
        <v>361</v>
      </c>
    </row>
    <row r="13">
      <c r="A13" s="4" t="inlineStr">
        <is>
          <t>Noncurrent Assets of Discontinued Operations</t>
        </is>
      </c>
      <c r="B13" s="5" t="n">
        <v>59</v>
      </c>
      <c r="C13" s="5" t="n">
        <v>91</v>
      </c>
    </row>
    <row r="14">
      <c r="A14" s="4" t="inlineStr">
        <is>
          <t>Assets</t>
        </is>
      </c>
      <c r="B14" s="5" t="n">
        <v>9642</v>
      </c>
      <c r="C14" s="5" t="n">
        <v>10109</v>
      </c>
    </row>
    <row r="15">
      <c r="A15" s="3" t="inlineStr">
        <is>
          <t>Current Liabilities</t>
        </is>
      </c>
    </row>
    <row r="16">
      <c r="A16" s="4" t="inlineStr">
        <is>
          <t>Trade accounts payable</t>
        </is>
      </c>
      <c r="B16" s="5" t="n">
        <v>264</v>
      </c>
      <c r="C16" s="5" t="n">
        <v>259</v>
      </c>
    </row>
    <row r="17">
      <c r="A17" s="4" t="inlineStr">
        <is>
          <t>Accrued and other current liabilities</t>
        </is>
      </c>
      <c r="B17" s="5" t="n">
        <v>759</v>
      </c>
      <c r="C17" s="5" t="n">
        <v>659</v>
      </c>
    </row>
    <row r="18">
      <c r="A18" s="4" t="inlineStr">
        <is>
          <t>Due to related party</t>
        </is>
      </c>
      <c r="B18" s="5" t="n">
        <v>1520</v>
      </c>
      <c r="C18" s="5" t="n">
        <v>1339</v>
      </c>
    </row>
    <row r="19">
      <c r="A19" s="4" t="inlineStr">
        <is>
          <t>Income taxes payable</t>
        </is>
      </c>
      <c r="B19" s="5" t="n">
        <v>288</v>
      </c>
      <c r="C19" s="5" t="n">
        <v>288</v>
      </c>
    </row>
    <row r="20">
      <c r="A20" s="4" t="inlineStr">
        <is>
          <t>Current liabilities of discontinued operations</t>
        </is>
      </c>
      <c r="B20" s="5" t="n">
        <v>44</v>
      </c>
      <c r="C20" s="5" t="n">
        <v>128</v>
      </c>
    </row>
    <row r="21">
      <c r="A21" s="4" t="inlineStr">
        <is>
          <t>Total current liabilities</t>
        </is>
      </c>
      <c r="B21" s="5" t="n">
        <v>2875</v>
      </c>
      <c r="C21" s="5" t="n">
        <v>2673</v>
      </c>
    </row>
    <row r="22">
      <c r="A22" s="4" t="inlineStr">
        <is>
          <t>Deferred Income Taxes</t>
        </is>
      </c>
      <c r="B22" s="5" t="n">
        <v>125</v>
      </c>
      <c r="C22" s="5" t="n">
        <v>128</v>
      </c>
    </row>
    <row r="23">
      <c r="A23" s="4" t="inlineStr">
        <is>
          <t>Other Noncurrent Liabilities</t>
        </is>
      </c>
      <c r="B23" s="5" t="n">
        <v>1847</v>
      </c>
      <c r="C23" s="5" t="n">
        <v>1739</v>
      </c>
    </row>
    <row r="24">
      <c r="A24" s="4" t="inlineStr">
        <is>
          <t>Noncurrent Liabilities of Discontinued Operations</t>
        </is>
      </c>
      <c r="B24" s="5" t="n">
        <v>73</v>
      </c>
      <c r="C24" s="5" t="n">
        <v>83</v>
      </c>
    </row>
    <row r="25">
      <c r="A25" s="4" t="inlineStr">
        <is>
          <t>Commitments and Contingencies</t>
        </is>
      </c>
      <c r="B25" s="4" t="inlineStr">
        <is>
          <t xml:space="preserve"> </t>
        </is>
      </c>
      <c r="C25" s="4" t="inlineStr">
        <is>
          <t xml:space="preserve"> </t>
        </is>
      </c>
    </row>
    <row r="26">
      <c r="A26" s="3" t="inlineStr">
        <is>
          <t>Organon &amp; Co. Equity</t>
        </is>
      </c>
    </row>
    <row r="27">
      <c r="A27" s="4" t="inlineStr">
        <is>
          <t>Net investment from Merck &amp; Co., Inc.</t>
        </is>
      </c>
      <c r="B27" s="5" t="n">
        <v>5411</v>
      </c>
      <c r="C27" s="5" t="n">
        <v>6108</v>
      </c>
    </row>
    <row r="28">
      <c r="A28" s="4" t="inlineStr">
        <is>
          <t>Accumulated other comprehensive loss</t>
        </is>
      </c>
      <c r="B28" s="5" t="n">
        <v>-689</v>
      </c>
      <c r="C28" s="5" t="n">
        <v>-622</v>
      </c>
    </row>
    <row r="29">
      <c r="A29" s="4" t="inlineStr">
        <is>
          <t>Total Equity</t>
        </is>
      </c>
      <c r="B29" s="5" t="n">
        <v>4722</v>
      </c>
      <c r="C29" s="5" t="n">
        <v>5486</v>
      </c>
    </row>
    <row r="30">
      <c r="A30" s="4" t="inlineStr">
        <is>
          <t>Liabilities and Equity</t>
        </is>
      </c>
      <c r="B30" s="6" t="n">
        <v>9642</v>
      </c>
      <c r="C30" s="6" t="n">
        <v>10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es on Incom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5.50%</t>
        </is>
      </c>
      <c r="C4" s="4" t="inlineStr">
        <is>
          <t>13.00%</t>
        </is>
      </c>
    </row>
    <row r="5">
      <c r="A5" s="4" t="inlineStr">
        <is>
          <t>Income taxes paid</t>
        </is>
      </c>
      <c r="B5" s="6" t="n">
        <v>18</v>
      </c>
    </row>
    <row r="6">
      <c r="A6" s="4" t="inlineStr">
        <is>
          <t>Tax benefits recognized related to settlement</t>
        </is>
      </c>
      <c r="B6" s="6"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5486</v>
      </c>
      <c r="C4" s="6" t="n">
        <v>7035</v>
      </c>
    </row>
    <row r="5">
      <c r="A5" s="4" t="inlineStr">
        <is>
          <t>Other comprehensive income (loss), pretax</t>
        </is>
      </c>
      <c r="B5" s="5" t="n">
        <v>-65</v>
      </c>
      <c r="C5" s="5" t="n">
        <v>-148</v>
      </c>
    </row>
    <row r="6">
      <c r="A6" s="4" t="inlineStr">
        <is>
          <t>Tax</t>
        </is>
      </c>
      <c r="B6" s="5" t="n">
        <v>-3</v>
      </c>
      <c r="C6" s="5" t="n">
        <v>-2</v>
      </c>
    </row>
    <row r="7">
      <c r="A7" s="4" t="inlineStr">
        <is>
          <t>Other comprehensive income (loss), net of taxes</t>
        </is>
      </c>
      <c r="B7" s="5" t="n">
        <v>-68</v>
      </c>
      <c r="C7" s="5" t="n">
        <v>-150</v>
      </c>
    </row>
    <row r="8">
      <c r="A8" s="4" t="inlineStr">
        <is>
          <t>Transfer of benefit plans to Merck affiliates</t>
        </is>
      </c>
      <c r="B8" s="5" t="n">
        <v>1</v>
      </c>
    </row>
    <row r="9">
      <c r="A9" s="4" t="inlineStr">
        <is>
          <t>Ending balance</t>
        </is>
      </c>
      <c r="B9" s="5" t="n">
        <v>4722</v>
      </c>
      <c r="C9" s="5" t="n">
        <v>7029</v>
      </c>
    </row>
    <row r="10">
      <c r="A10" s="4" t="inlineStr">
        <is>
          <t>Accumulated Other Comprehensive Loss</t>
        </is>
      </c>
    </row>
    <row r="11">
      <c r="A11" s="3" t="inlineStr">
        <is>
          <t>Accumulated Other Comprehensive Income (Loss) [Roll Forward]</t>
        </is>
      </c>
    </row>
    <row r="12">
      <c r="A12" s="4" t="inlineStr">
        <is>
          <t>Beginning balance</t>
        </is>
      </c>
      <c r="B12" s="5" t="n">
        <v>-622</v>
      </c>
      <c r="C12" s="5" t="n">
        <v>-914</v>
      </c>
    </row>
    <row r="13">
      <c r="A13" s="4" t="inlineStr">
        <is>
          <t>Ending balance</t>
        </is>
      </c>
      <c r="B13" s="5" t="n">
        <v>-689</v>
      </c>
      <c r="C13" s="5" t="n">
        <v>-1064</v>
      </c>
    </row>
    <row r="14">
      <c r="A14" s="4" t="inlineStr">
        <is>
          <t>Employee Benefit Plans</t>
        </is>
      </c>
    </row>
    <row r="15">
      <c r="A15" s="3" t="inlineStr">
        <is>
          <t>Accumulated Other Comprehensive Income (Loss) [Roll Forward]</t>
        </is>
      </c>
    </row>
    <row r="16">
      <c r="A16" s="4" t="inlineStr">
        <is>
          <t>Beginning balance</t>
        </is>
      </c>
      <c r="B16" s="5" t="n">
        <v>-32</v>
      </c>
      <c r="C16" s="5" t="n">
        <v>-354</v>
      </c>
    </row>
    <row r="17">
      <c r="A17" s="4" t="inlineStr">
        <is>
          <t>Other comprehensive income (loss), pretax</t>
        </is>
      </c>
      <c r="B17" s="5" t="n">
        <v>1</v>
      </c>
      <c r="C17" s="5" t="n">
        <v>10</v>
      </c>
    </row>
    <row r="18">
      <c r="A18" s="4" t="inlineStr">
        <is>
          <t>Tax</t>
        </is>
      </c>
      <c r="B18" s="5" t="n">
        <v>-3</v>
      </c>
      <c r="C18" s="5" t="n">
        <v>-2</v>
      </c>
    </row>
    <row r="19">
      <c r="A19" s="4" t="inlineStr">
        <is>
          <t>Other comprehensive income (loss), net of taxes</t>
        </is>
      </c>
      <c r="B19" s="5" t="n">
        <v>-2</v>
      </c>
      <c r="C19" s="5" t="n">
        <v>8</v>
      </c>
    </row>
    <row r="20">
      <c r="A20" s="4" t="inlineStr">
        <is>
          <t>Transfer of benefit plans to Merck affiliates</t>
        </is>
      </c>
      <c r="B20" s="5" t="n">
        <v>1</v>
      </c>
    </row>
    <row r="21">
      <c r="A21" s="4" t="inlineStr">
        <is>
          <t>Ending balance</t>
        </is>
      </c>
      <c r="B21" s="5" t="n">
        <v>-33</v>
      </c>
      <c r="C21" s="5" t="n">
        <v>-346</v>
      </c>
    </row>
    <row r="22">
      <c r="A22" s="4" t="inlineStr">
        <is>
          <t>Accumulated Foreign Currency Adjustment Attributable to Parent</t>
        </is>
      </c>
    </row>
    <row r="23">
      <c r="A23" s="3" t="inlineStr">
        <is>
          <t>Accumulated Other Comprehensive Income (Loss) [Roll Forward]</t>
        </is>
      </c>
    </row>
    <row r="24">
      <c r="A24" s="4" t="inlineStr">
        <is>
          <t>Beginning balance</t>
        </is>
      </c>
      <c r="B24" s="5" t="n">
        <v>-590</v>
      </c>
      <c r="C24" s="5" t="n">
        <v>-560</v>
      </c>
    </row>
    <row r="25">
      <c r="A25" s="4" t="inlineStr">
        <is>
          <t>Other comprehensive income (loss), pretax</t>
        </is>
      </c>
      <c r="B25" s="5" t="n">
        <v>-66</v>
      </c>
      <c r="C25" s="5" t="n">
        <v>-158</v>
      </c>
    </row>
    <row r="26">
      <c r="A26" s="4" t="inlineStr">
        <is>
          <t>Other comprehensive income (loss), net of taxes</t>
        </is>
      </c>
      <c r="B26" s="5" t="n">
        <v>-66</v>
      </c>
      <c r="C26" s="5" t="n">
        <v>-158</v>
      </c>
    </row>
    <row r="27">
      <c r="A27" s="4" t="inlineStr">
        <is>
          <t>Ending balance</t>
        </is>
      </c>
      <c r="B27" s="6" t="n">
        <v>-656</v>
      </c>
      <c r="C27" s="6" t="n">
        <v>-7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roduct and Geographic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duct and Geographic Information - Sales of Company's Products (Details) - USD ($) $ in Millions</t>
        </is>
      </c>
      <c r="C1" s="2" t="inlineStr">
        <is>
          <t>3 Months Ended</t>
        </is>
      </c>
    </row>
    <row r="2">
      <c r="C2" s="2" t="inlineStr">
        <is>
          <t>Mar. 31, 2021</t>
        </is>
      </c>
      <c r="D2" s="2" t="inlineStr">
        <is>
          <t>Mar. 31, 2020</t>
        </is>
      </c>
    </row>
    <row r="3">
      <c r="A3" s="3" t="inlineStr">
        <is>
          <t>Revenue from External Customer [Line Items]</t>
        </is>
      </c>
    </row>
    <row r="4">
      <c r="A4" s="4" t="inlineStr">
        <is>
          <t>Sales</t>
        </is>
      </c>
      <c r="B4" s="4" t="inlineStr">
        <is>
          <t>[1]</t>
        </is>
      </c>
      <c r="C4" s="6" t="n">
        <v>1506</v>
      </c>
      <c r="D4" s="6" t="n">
        <v>1780</v>
      </c>
    </row>
    <row r="5">
      <c r="A5" s="4" t="inlineStr">
        <is>
          <t>Nexplanon/Implanon NXT</t>
        </is>
      </c>
    </row>
    <row r="6">
      <c r="A6" s="3" t="inlineStr">
        <is>
          <t>Revenue from External Customer [Line Items]</t>
        </is>
      </c>
    </row>
    <row r="7">
      <c r="A7" s="4" t="inlineStr">
        <is>
          <t>Sales</t>
        </is>
      </c>
      <c r="C7" s="5" t="n">
        <v>183</v>
      </c>
      <c r="D7" s="5" t="n">
        <v>195</v>
      </c>
    </row>
    <row r="8">
      <c r="A8" s="4" t="inlineStr">
        <is>
          <t>Follistim AQ</t>
        </is>
      </c>
    </row>
    <row r="9">
      <c r="A9" s="3" t="inlineStr">
        <is>
          <t>Revenue from External Customer [Line Items]</t>
        </is>
      </c>
    </row>
    <row r="10">
      <c r="A10" s="4" t="inlineStr">
        <is>
          <t>Sales</t>
        </is>
      </c>
      <c r="C10" s="5" t="n">
        <v>52</v>
      </c>
      <c r="D10" s="5" t="n">
        <v>41</v>
      </c>
    </row>
    <row r="11">
      <c r="A11" s="4" t="inlineStr">
        <is>
          <t>NuvaRing</t>
        </is>
      </c>
    </row>
    <row r="12">
      <c r="A12" s="3" t="inlineStr">
        <is>
          <t>Revenue from External Customer [Line Items]</t>
        </is>
      </c>
    </row>
    <row r="13">
      <c r="A13" s="4" t="inlineStr">
        <is>
          <t>Sales</t>
        </is>
      </c>
      <c r="C13" s="5" t="n">
        <v>45</v>
      </c>
      <c r="D13" s="5" t="n">
        <v>63</v>
      </c>
    </row>
    <row r="14">
      <c r="A14" s="4" t="inlineStr">
        <is>
          <t>Orgalutron</t>
        </is>
      </c>
    </row>
    <row r="15">
      <c r="A15" s="3" t="inlineStr">
        <is>
          <t>Revenue from External Customer [Line Items]</t>
        </is>
      </c>
    </row>
    <row r="16">
      <c r="A16" s="4" t="inlineStr">
        <is>
          <t>Sales</t>
        </is>
      </c>
      <c r="C16" s="5" t="n">
        <v>29</v>
      </c>
      <c r="D16" s="5" t="n">
        <v>16</v>
      </c>
    </row>
    <row r="17">
      <c r="A17" s="4" t="inlineStr">
        <is>
          <t>Cerazette</t>
        </is>
      </c>
    </row>
    <row r="18">
      <c r="A18" s="3" t="inlineStr">
        <is>
          <t>Revenue from External Customer [Line Items]</t>
        </is>
      </c>
    </row>
    <row r="19">
      <c r="A19" s="4" t="inlineStr">
        <is>
          <t>Sales</t>
        </is>
      </c>
      <c r="C19" s="5" t="n">
        <v>17</v>
      </c>
      <c r="D19" s="5" t="n">
        <v>17</v>
      </c>
    </row>
    <row r="20">
      <c r="A20" s="4" t="inlineStr">
        <is>
          <t>Other Womens Health</t>
        </is>
      </c>
    </row>
    <row r="21">
      <c r="A21" s="3" t="inlineStr">
        <is>
          <t>Revenue from External Customer [Line Items]</t>
        </is>
      </c>
    </row>
    <row r="22">
      <c r="A22" s="4" t="inlineStr">
        <is>
          <t>Sales</t>
        </is>
      </c>
      <c r="C22" s="5" t="n">
        <v>73</v>
      </c>
      <c r="D22" s="5" t="n">
        <v>59</v>
      </c>
    </row>
    <row r="23">
      <c r="A23" s="4" t="inlineStr">
        <is>
          <t>Renflexis</t>
        </is>
      </c>
    </row>
    <row r="24">
      <c r="A24" s="3" t="inlineStr">
        <is>
          <t>Revenue from External Customer [Line Items]</t>
        </is>
      </c>
    </row>
    <row r="25">
      <c r="A25" s="4" t="inlineStr">
        <is>
          <t>Sales</t>
        </is>
      </c>
      <c r="C25" s="5" t="n">
        <v>38</v>
      </c>
      <c r="D25" s="5" t="n">
        <v>28</v>
      </c>
    </row>
    <row r="26">
      <c r="A26" s="4" t="inlineStr">
        <is>
          <t>Ontruzant</t>
        </is>
      </c>
    </row>
    <row r="27">
      <c r="A27" s="3" t="inlineStr">
        <is>
          <t>Revenue from External Customer [Line Items]</t>
        </is>
      </c>
    </row>
    <row r="28">
      <c r="A28" s="4" t="inlineStr">
        <is>
          <t>Sales</t>
        </is>
      </c>
      <c r="C28" s="5" t="n">
        <v>22</v>
      </c>
      <c r="D28" s="5" t="n">
        <v>22</v>
      </c>
    </row>
    <row r="29">
      <c r="A29" s="4" t="inlineStr">
        <is>
          <t>Brenzys</t>
        </is>
      </c>
    </row>
    <row r="30">
      <c r="A30" s="3" t="inlineStr">
        <is>
          <t>Revenue from External Customer [Line Items]</t>
        </is>
      </c>
    </row>
    <row r="31">
      <c r="A31" s="4" t="inlineStr">
        <is>
          <t>Sales</t>
        </is>
      </c>
      <c r="C31" s="5" t="n">
        <v>10</v>
      </c>
      <c r="D31" s="5" t="n">
        <v>18</v>
      </c>
    </row>
    <row r="32">
      <c r="A32" s="4" t="inlineStr">
        <is>
          <t>Other Biosimilars</t>
        </is>
      </c>
    </row>
    <row r="33">
      <c r="A33" s="3" t="inlineStr">
        <is>
          <t>Revenue from External Customer [Line Items]</t>
        </is>
      </c>
    </row>
    <row r="34">
      <c r="A34" s="4" t="inlineStr">
        <is>
          <t>Sales</t>
        </is>
      </c>
      <c r="C34" s="5" t="n">
        <v>10</v>
      </c>
      <c r="D34" s="5" t="n">
        <v>0</v>
      </c>
    </row>
    <row r="35">
      <c r="A35" s="4" t="inlineStr">
        <is>
          <t>Zetia</t>
        </is>
      </c>
    </row>
    <row r="36">
      <c r="A36" s="3" t="inlineStr">
        <is>
          <t>Revenue from External Customer [Line Items]</t>
        </is>
      </c>
    </row>
    <row r="37">
      <c r="A37" s="4" t="inlineStr">
        <is>
          <t>Sales</t>
        </is>
      </c>
      <c r="C37" s="5" t="n">
        <v>92</v>
      </c>
      <c r="D37" s="5" t="n">
        <v>145</v>
      </c>
    </row>
    <row r="38">
      <c r="A38" s="4" t="inlineStr">
        <is>
          <t>Vytorin</t>
        </is>
      </c>
    </row>
    <row r="39">
      <c r="A39" s="3" t="inlineStr">
        <is>
          <t>Revenue from External Customer [Line Items]</t>
        </is>
      </c>
    </row>
    <row r="40">
      <c r="A40" s="4" t="inlineStr">
        <is>
          <t>Sales</t>
        </is>
      </c>
      <c r="C40" s="5" t="n">
        <v>41</v>
      </c>
      <c r="D40" s="5" t="n">
        <v>53</v>
      </c>
    </row>
    <row r="41">
      <c r="A41" s="4" t="inlineStr">
        <is>
          <t>Atozet</t>
        </is>
      </c>
    </row>
    <row r="42">
      <c r="A42" s="3" t="inlineStr">
        <is>
          <t>Revenue from External Customer [Line Items]</t>
        </is>
      </c>
    </row>
    <row r="43">
      <c r="A43" s="4" t="inlineStr">
        <is>
          <t>Sales</t>
        </is>
      </c>
      <c r="C43" s="5" t="n">
        <v>112</v>
      </c>
      <c r="D43" s="5" t="n">
        <v>122</v>
      </c>
    </row>
    <row r="44">
      <c r="A44" s="4" t="inlineStr">
        <is>
          <t>Cozaar/Hyzaar</t>
        </is>
      </c>
    </row>
    <row r="45">
      <c r="A45" s="3" t="inlineStr">
        <is>
          <t>Revenue from External Customer [Line Items]</t>
        </is>
      </c>
    </row>
    <row r="46">
      <c r="A46" s="4" t="inlineStr">
        <is>
          <t>Sales</t>
        </is>
      </c>
      <c r="C46" s="5" t="n">
        <v>90</v>
      </c>
      <c r="D46" s="5" t="n">
        <v>102</v>
      </c>
    </row>
    <row r="47">
      <c r="A47" s="4" t="inlineStr">
        <is>
          <t>Rosuzet</t>
        </is>
      </c>
    </row>
    <row r="48">
      <c r="A48" s="3" t="inlineStr">
        <is>
          <t>Revenue from External Customer [Line Items]</t>
        </is>
      </c>
    </row>
    <row r="49">
      <c r="A49" s="4" t="inlineStr">
        <is>
          <t>Sales</t>
        </is>
      </c>
      <c r="C49" s="5" t="n">
        <v>15</v>
      </c>
      <c r="D49" s="5" t="n">
        <v>32</v>
      </c>
    </row>
    <row r="50">
      <c r="A50" s="4" t="inlineStr">
        <is>
          <t>Zocor</t>
        </is>
      </c>
    </row>
    <row r="51">
      <c r="A51" s="3" t="inlineStr">
        <is>
          <t>Revenue from External Customer [Line Items]</t>
        </is>
      </c>
    </row>
    <row r="52">
      <c r="A52" s="4" t="inlineStr">
        <is>
          <t>Sales</t>
        </is>
      </c>
      <c r="C52" s="5" t="n">
        <v>15</v>
      </c>
      <c r="D52" s="5" t="n">
        <v>24</v>
      </c>
    </row>
    <row r="53">
      <c r="A53" s="4" t="inlineStr">
        <is>
          <t>Other Cardiovascular</t>
        </is>
      </c>
    </row>
    <row r="54">
      <c r="A54" s="3" t="inlineStr">
        <is>
          <t>Revenue from External Customer [Line Items]</t>
        </is>
      </c>
    </row>
    <row r="55">
      <c r="A55" s="4" t="inlineStr">
        <is>
          <t>Sales</t>
        </is>
      </c>
      <c r="C55" s="5" t="n">
        <v>24</v>
      </c>
      <c r="D55" s="5" t="n">
        <v>33</v>
      </c>
    </row>
    <row r="56">
      <c r="A56" s="4" t="inlineStr">
        <is>
          <t>Singulair</t>
        </is>
      </c>
    </row>
    <row r="57">
      <c r="A57" s="3" t="inlineStr">
        <is>
          <t>Revenue from External Customer [Line Items]</t>
        </is>
      </c>
    </row>
    <row r="58">
      <c r="A58" s="4" t="inlineStr">
        <is>
          <t>Sales</t>
        </is>
      </c>
      <c r="C58" s="5" t="n">
        <v>107</v>
      </c>
      <c r="D58" s="5" t="n">
        <v>155</v>
      </c>
    </row>
    <row r="59">
      <c r="A59" s="4" t="inlineStr">
        <is>
          <t>Nasonex</t>
        </is>
      </c>
    </row>
    <row r="60">
      <c r="A60" s="3" t="inlineStr">
        <is>
          <t>Revenue from External Customer [Line Items]</t>
        </is>
      </c>
    </row>
    <row r="61">
      <c r="A61" s="4" t="inlineStr">
        <is>
          <t>Sales</t>
        </is>
      </c>
      <c r="C61" s="5" t="n">
        <v>43</v>
      </c>
      <c r="D61" s="5" t="n">
        <v>71</v>
      </c>
    </row>
    <row r="62">
      <c r="A62" s="4" t="inlineStr">
        <is>
          <t>Dulera</t>
        </is>
      </c>
    </row>
    <row r="63">
      <c r="A63" s="3" t="inlineStr">
        <is>
          <t>Revenue from External Customer [Line Items]</t>
        </is>
      </c>
    </row>
    <row r="64">
      <c r="A64" s="4" t="inlineStr">
        <is>
          <t>Sales</t>
        </is>
      </c>
      <c r="C64" s="5" t="n">
        <v>38</v>
      </c>
      <c r="D64" s="5" t="n">
        <v>83</v>
      </c>
    </row>
    <row r="65">
      <c r="A65" s="4" t="inlineStr">
        <is>
          <t>Clarinex</t>
        </is>
      </c>
    </row>
    <row r="66">
      <c r="A66" s="3" t="inlineStr">
        <is>
          <t>Revenue from External Customer [Line Items]</t>
        </is>
      </c>
    </row>
    <row r="67">
      <c r="A67" s="4" t="inlineStr">
        <is>
          <t>Sales</t>
        </is>
      </c>
      <c r="C67" s="5" t="n">
        <v>25</v>
      </c>
      <c r="D67" s="5" t="n">
        <v>51</v>
      </c>
    </row>
    <row r="68">
      <c r="A68" s="4" t="inlineStr">
        <is>
          <t>Asmanex</t>
        </is>
      </c>
    </row>
    <row r="69">
      <c r="A69" s="3" t="inlineStr">
        <is>
          <t>Revenue from External Customer [Line Items]</t>
        </is>
      </c>
    </row>
    <row r="70">
      <c r="A70" s="4" t="inlineStr">
        <is>
          <t>Sales</t>
        </is>
      </c>
      <c r="C70" s="5" t="n">
        <v>18</v>
      </c>
      <c r="D70" s="5" t="n">
        <v>29</v>
      </c>
    </row>
    <row r="71">
      <c r="A71" s="4" t="inlineStr">
        <is>
          <t>Other Respiratory</t>
        </is>
      </c>
    </row>
    <row r="72">
      <c r="A72" s="3" t="inlineStr">
        <is>
          <t>Revenue from External Customer [Line Items]</t>
        </is>
      </c>
    </row>
    <row r="73">
      <c r="A73" s="4" t="inlineStr">
        <is>
          <t>Sales</t>
        </is>
      </c>
      <c r="C73" s="5" t="n">
        <v>5</v>
      </c>
      <c r="D73" s="5" t="n">
        <v>10</v>
      </c>
    </row>
    <row r="74">
      <c r="A74" s="4" t="inlineStr">
        <is>
          <t>Arcoxia</t>
        </is>
      </c>
    </row>
    <row r="75">
      <c r="A75" s="3" t="inlineStr">
        <is>
          <t>Revenue from External Customer [Line Items]</t>
        </is>
      </c>
    </row>
    <row r="76">
      <c r="A76" s="4" t="inlineStr">
        <is>
          <t>Sales</t>
        </is>
      </c>
      <c r="C76" s="5" t="n">
        <v>56</v>
      </c>
      <c r="D76" s="5" t="n">
        <v>70</v>
      </c>
    </row>
    <row r="77">
      <c r="A77" s="4" t="inlineStr">
        <is>
          <t>Fosamax</t>
        </is>
      </c>
    </row>
    <row r="78">
      <c r="A78" s="3" t="inlineStr">
        <is>
          <t>Revenue from External Customer [Line Items]</t>
        </is>
      </c>
    </row>
    <row r="79">
      <c r="A79" s="4" t="inlineStr">
        <is>
          <t>Sales</t>
        </is>
      </c>
      <c r="C79" s="5" t="n">
        <v>38</v>
      </c>
      <c r="D79" s="5" t="n">
        <v>41</v>
      </c>
    </row>
    <row r="80">
      <c r="A80" s="4" t="inlineStr">
        <is>
          <t>Diprospan</t>
        </is>
      </c>
    </row>
    <row r="81">
      <c r="A81" s="3" t="inlineStr">
        <is>
          <t>Revenue from External Customer [Line Items]</t>
        </is>
      </c>
    </row>
    <row r="82">
      <c r="A82" s="4" t="inlineStr">
        <is>
          <t>Sales</t>
        </is>
      </c>
      <c r="C82" s="5" t="n">
        <v>26</v>
      </c>
      <c r="D82" s="5" t="n">
        <v>29</v>
      </c>
    </row>
    <row r="83">
      <c r="A83" s="4" t="inlineStr">
        <is>
          <t>Diprosone</t>
        </is>
      </c>
    </row>
    <row r="84">
      <c r="A84" s="3" t="inlineStr">
        <is>
          <t>Revenue from External Customer [Line Items]</t>
        </is>
      </c>
    </row>
    <row r="85">
      <c r="A85" s="4" t="inlineStr">
        <is>
          <t>Sales</t>
        </is>
      </c>
      <c r="C85" s="5" t="n">
        <v>20</v>
      </c>
      <c r="D85" s="5" t="n">
        <v>20</v>
      </c>
    </row>
    <row r="86">
      <c r="A86" s="4" t="inlineStr">
        <is>
          <t>Other Non-Opiod Pain, Bone and Dermatology</t>
        </is>
      </c>
    </row>
    <row r="87">
      <c r="A87" s="3" t="inlineStr">
        <is>
          <t>Revenue from External Customer [Line Items]</t>
        </is>
      </c>
    </row>
    <row r="88">
      <c r="A88" s="4" t="inlineStr">
        <is>
          <t>Sales</t>
        </is>
      </c>
      <c r="C88" s="5" t="n">
        <v>41</v>
      </c>
      <c r="D88" s="5" t="n">
        <v>49</v>
      </c>
    </row>
    <row r="89">
      <c r="A89" s="4" t="inlineStr">
        <is>
          <t>Proscar</t>
        </is>
      </c>
    </row>
    <row r="90">
      <c r="A90" s="3" t="inlineStr">
        <is>
          <t>Revenue from External Customer [Line Items]</t>
        </is>
      </c>
    </row>
    <row r="91">
      <c r="A91" s="4" t="inlineStr">
        <is>
          <t>Sales</t>
        </is>
      </c>
      <c r="C91" s="5" t="n">
        <v>32</v>
      </c>
      <c r="D91" s="5" t="n">
        <v>43</v>
      </c>
    </row>
    <row r="92">
      <c r="A92" s="4" t="inlineStr">
        <is>
          <t>Propecia</t>
        </is>
      </c>
    </row>
    <row r="93">
      <c r="A93" s="3" t="inlineStr">
        <is>
          <t>Revenue from External Customer [Line Items]</t>
        </is>
      </c>
    </row>
    <row r="94">
      <c r="A94" s="4" t="inlineStr">
        <is>
          <t>Sales</t>
        </is>
      </c>
      <c r="C94" s="5" t="n">
        <v>31</v>
      </c>
      <c r="D94" s="5" t="n">
        <v>30</v>
      </c>
    </row>
    <row r="95">
      <c r="A95" s="4" t="inlineStr">
        <is>
          <t>Sinemet</t>
        </is>
      </c>
    </row>
    <row r="96">
      <c r="A96" s="3" t="inlineStr">
        <is>
          <t>Revenue from External Customer [Line Items]</t>
        </is>
      </c>
    </row>
    <row r="97">
      <c r="A97" s="4" t="inlineStr">
        <is>
          <t>Sales</t>
        </is>
      </c>
      <c r="C97" s="5" t="n">
        <v>18</v>
      </c>
      <c r="D97" s="5" t="n">
        <v>21</v>
      </c>
    </row>
    <row r="98">
      <c r="A98" s="4" t="inlineStr">
        <is>
          <t>Remeron</t>
        </is>
      </c>
    </row>
    <row r="99">
      <c r="A99" s="3" t="inlineStr">
        <is>
          <t>Revenue from External Customer [Line Items]</t>
        </is>
      </c>
    </row>
    <row r="100">
      <c r="A100" s="4" t="inlineStr">
        <is>
          <t>Sales</t>
        </is>
      </c>
      <c r="C100" s="5" t="n">
        <v>17</v>
      </c>
      <c r="D100" s="5" t="n">
        <v>14</v>
      </c>
    </row>
    <row r="101">
      <c r="A101" s="4" t="inlineStr">
        <is>
          <t>Other</t>
        </is>
      </c>
    </row>
    <row r="102">
      <c r="A102" s="3" t="inlineStr">
        <is>
          <t>Revenue from External Customer [Line Items]</t>
        </is>
      </c>
    </row>
    <row r="103">
      <c r="A103" s="4" t="inlineStr">
        <is>
          <t>Sales</t>
        </is>
      </c>
      <c r="C103" s="5" t="n">
        <v>54</v>
      </c>
      <c r="D103" s="5" t="n">
        <v>69</v>
      </c>
    </row>
    <row r="104">
      <c r="A104" s="4" t="inlineStr">
        <is>
          <t>Other</t>
        </is>
      </c>
    </row>
    <row r="105">
      <c r="A105" s="3" t="inlineStr">
        <is>
          <t>Revenue from External Customer [Line Items]</t>
        </is>
      </c>
    </row>
    <row r="106">
      <c r="A106" s="4" t="inlineStr">
        <is>
          <t>Sales</t>
        </is>
      </c>
      <c r="C106" s="5" t="n">
        <v>69</v>
      </c>
      <c r="D106" s="5" t="n">
        <v>25</v>
      </c>
    </row>
    <row r="107">
      <c r="A107" s="4" t="inlineStr">
        <is>
          <t>U.S.</t>
        </is>
      </c>
    </row>
    <row r="108">
      <c r="A108" s="3" t="inlineStr">
        <is>
          <t>Revenue from External Customer [Line Items]</t>
        </is>
      </c>
    </row>
    <row r="109">
      <c r="A109" s="4" t="inlineStr">
        <is>
          <t>Sales</t>
        </is>
      </c>
      <c r="C109" s="5" t="n">
        <v>351</v>
      </c>
      <c r="D109" s="5" t="n">
        <v>393</v>
      </c>
    </row>
    <row r="110">
      <c r="A110" s="4" t="inlineStr">
        <is>
          <t>U.S. | Nexplanon/Implanon NXT</t>
        </is>
      </c>
    </row>
    <row r="111">
      <c r="A111" s="3" t="inlineStr">
        <is>
          <t>Revenue from External Customer [Line Items]</t>
        </is>
      </c>
    </row>
    <row r="112">
      <c r="A112" s="4" t="inlineStr">
        <is>
          <t>Sales</t>
        </is>
      </c>
      <c r="C112" s="5" t="n">
        <v>141</v>
      </c>
      <c r="D112" s="5" t="n">
        <v>149</v>
      </c>
    </row>
    <row r="113">
      <c r="A113" s="4" t="inlineStr">
        <is>
          <t>U.S. | Follistim AQ</t>
        </is>
      </c>
    </row>
    <row r="114">
      <c r="A114" s="3" t="inlineStr">
        <is>
          <t>Revenue from External Customer [Line Items]</t>
        </is>
      </c>
    </row>
    <row r="115">
      <c r="A115" s="4" t="inlineStr">
        <is>
          <t>Sales</t>
        </is>
      </c>
      <c r="C115" s="5" t="n">
        <v>25</v>
      </c>
      <c r="D115" s="5" t="n">
        <v>21</v>
      </c>
    </row>
    <row r="116">
      <c r="A116" s="4" t="inlineStr">
        <is>
          <t>U.S. | NuvaRing</t>
        </is>
      </c>
    </row>
    <row r="117">
      <c r="A117" s="3" t="inlineStr">
        <is>
          <t>Revenue from External Customer [Line Items]</t>
        </is>
      </c>
    </row>
    <row r="118">
      <c r="A118" s="4" t="inlineStr">
        <is>
          <t>Sales</t>
        </is>
      </c>
      <c r="C118" s="5" t="n">
        <v>21</v>
      </c>
      <c r="D118" s="5" t="n">
        <v>26</v>
      </c>
    </row>
    <row r="119">
      <c r="A119" s="4" t="inlineStr">
        <is>
          <t>U.S. | Orgalutron</t>
        </is>
      </c>
    </row>
    <row r="120">
      <c r="A120" s="3" t="inlineStr">
        <is>
          <t>Revenue from External Customer [Line Items]</t>
        </is>
      </c>
    </row>
    <row r="121">
      <c r="A121" s="4" t="inlineStr">
        <is>
          <t>Sales</t>
        </is>
      </c>
      <c r="C121" s="5" t="n">
        <v>8</v>
      </c>
      <c r="D121" s="5" t="n">
        <v>-1</v>
      </c>
    </row>
    <row r="122">
      <c r="A122" s="4" t="inlineStr">
        <is>
          <t>U.S. | Cerazette</t>
        </is>
      </c>
    </row>
    <row r="123">
      <c r="A123" s="3" t="inlineStr">
        <is>
          <t>Revenue from External Customer [Line Items]</t>
        </is>
      </c>
    </row>
    <row r="124">
      <c r="A124" s="4" t="inlineStr">
        <is>
          <t>Sales</t>
        </is>
      </c>
      <c r="C124" s="5" t="n">
        <v>0</v>
      </c>
      <c r="D124" s="5" t="n">
        <v>0</v>
      </c>
    </row>
    <row r="125">
      <c r="A125" s="4" t="inlineStr">
        <is>
          <t>U.S. | Other Womens Health</t>
        </is>
      </c>
    </row>
    <row r="126">
      <c r="A126" s="3" t="inlineStr">
        <is>
          <t>Revenue from External Customer [Line Items]</t>
        </is>
      </c>
    </row>
    <row r="127">
      <c r="A127" s="4" t="inlineStr">
        <is>
          <t>Sales</t>
        </is>
      </c>
      <c r="C127" s="5" t="n">
        <v>40</v>
      </c>
      <c r="D127" s="5" t="n">
        <v>22</v>
      </c>
    </row>
    <row r="128">
      <c r="A128" s="4" t="inlineStr">
        <is>
          <t>U.S. | Renflexis</t>
        </is>
      </c>
    </row>
    <row r="129">
      <c r="A129" s="3" t="inlineStr">
        <is>
          <t>Revenue from External Customer [Line Items]</t>
        </is>
      </c>
    </row>
    <row r="130">
      <c r="A130" s="4" t="inlineStr">
        <is>
          <t>Sales</t>
        </is>
      </c>
      <c r="C130" s="5" t="n">
        <v>35</v>
      </c>
      <c r="D130" s="5" t="n">
        <v>26</v>
      </c>
    </row>
    <row r="131">
      <c r="A131" s="4" t="inlineStr">
        <is>
          <t>U.S. | Ontruzant</t>
        </is>
      </c>
    </row>
    <row r="132">
      <c r="A132" s="3" t="inlineStr">
        <is>
          <t>Revenue from External Customer [Line Items]</t>
        </is>
      </c>
    </row>
    <row r="133">
      <c r="A133" s="4" t="inlineStr">
        <is>
          <t>Sales</t>
        </is>
      </c>
      <c r="C133" s="5" t="n">
        <v>4</v>
      </c>
      <c r="D133" s="5" t="n">
        <v>0</v>
      </c>
    </row>
    <row r="134">
      <c r="A134" s="4" t="inlineStr">
        <is>
          <t>U.S. | Brenzys</t>
        </is>
      </c>
    </row>
    <row r="135">
      <c r="A135" s="3" t="inlineStr">
        <is>
          <t>Revenue from External Customer [Line Items]</t>
        </is>
      </c>
    </row>
    <row r="136">
      <c r="A136" s="4" t="inlineStr">
        <is>
          <t>Sales</t>
        </is>
      </c>
      <c r="C136" s="5" t="n">
        <v>0</v>
      </c>
      <c r="D136" s="5" t="n">
        <v>0</v>
      </c>
    </row>
    <row r="137">
      <c r="A137" s="4" t="inlineStr">
        <is>
          <t>U.S. | Other Biosimilars</t>
        </is>
      </c>
    </row>
    <row r="138">
      <c r="A138" s="3" t="inlineStr">
        <is>
          <t>Revenue from External Customer [Line Items]</t>
        </is>
      </c>
    </row>
    <row r="139">
      <c r="A139" s="4" t="inlineStr">
        <is>
          <t>Sales</t>
        </is>
      </c>
      <c r="C139" s="5" t="n">
        <v>0</v>
      </c>
      <c r="D139" s="5" t="n">
        <v>0</v>
      </c>
    </row>
    <row r="140">
      <c r="A140" s="4" t="inlineStr">
        <is>
          <t>U.S. | Zetia</t>
        </is>
      </c>
    </row>
    <row r="141">
      <c r="A141" s="3" t="inlineStr">
        <is>
          <t>Revenue from External Customer [Line Items]</t>
        </is>
      </c>
    </row>
    <row r="142">
      <c r="A142" s="4" t="inlineStr">
        <is>
          <t>Sales</t>
        </is>
      </c>
      <c r="C142" s="5" t="n">
        <v>2</v>
      </c>
      <c r="D142" s="5" t="n">
        <v>-2</v>
      </c>
    </row>
    <row r="143">
      <c r="A143" s="4" t="inlineStr">
        <is>
          <t>U.S. | Vytorin</t>
        </is>
      </c>
    </row>
    <row r="144">
      <c r="A144" s="3" t="inlineStr">
        <is>
          <t>Revenue from External Customer [Line Items]</t>
        </is>
      </c>
    </row>
    <row r="145">
      <c r="A145" s="4" t="inlineStr">
        <is>
          <t>Sales</t>
        </is>
      </c>
      <c r="C145" s="5" t="n">
        <v>3</v>
      </c>
      <c r="D145" s="5" t="n">
        <v>3</v>
      </c>
    </row>
    <row r="146">
      <c r="A146" s="4" t="inlineStr">
        <is>
          <t>U.S. | Atozet</t>
        </is>
      </c>
    </row>
    <row r="147">
      <c r="A147" s="3" t="inlineStr">
        <is>
          <t>Revenue from External Customer [Line Items]</t>
        </is>
      </c>
    </row>
    <row r="148">
      <c r="A148" s="4" t="inlineStr">
        <is>
          <t>Sales</t>
        </is>
      </c>
      <c r="C148" s="5" t="n">
        <v>0</v>
      </c>
      <c r="D148" s="5" t="n">
        <v>0</v>
      </c>
    </row>
    <row r="149">
      <c r="A149" s="4" t="inlineStr">
        <is>
          <t>U.S. | Cozaar/Hyzaar</t>
        </is>
      </c>
    </row>
    <row r="150">
      <c r="A150" s="3" t="inlineStr">
        <is>
          <t>Revenue from External Customer [Line Items]</t>
        </is>
      </c>
    </row>
    <row r="151">
      <c r="A151" s="4" t="inlineStr">
        <is>
          <t>Sales</t>
        </is>
      </c>
      <c r="C151" s="5" t="n">
        <v>3</v>
      </c>
      <c r="D151" s="5" t="n">
        <v>7</v>
      </c>
    </row>
    <row r="152">
      <c r="A152" s="4" t="inlineStr">
        <is>
          <t>U.S. | Rosuzet</t>
        </is>
      </c>
    </row>
    <row r="153">
      <c r="A153" s="3" t="inlineStr">
        <is>
          <t>Revenue from External Customer [Line Items]</t>
        </is>
      </c>
    </row>
    <row r="154">
      <c r="A154" s="4" t="inlineStr">
        <is>
          <t>Sales</t>
        </is>
      </c>
      <c r="C154" s="5" t="n">
        <v>0</v>
      </c>
      <c r="D154" s="5" t="n">
        <v>0</v>
      </c>
    </row>
    <row r="155">
      <c r="A155" s="4" t="inlineStr">
        <is>
          <t>U.S. | Zocor</t>
        </is>
      </c>
    </row>
    <row r="156">
      <c r="A156" s="3" t="inlineStr">
        <is>
          <t>Revenue from External Customer [Line Items]</t>
        </is>
      </c>
    </row>
    <row r="157">
      <c r="A157" s="4" t="inlineStr">
        <is>
          <t>Sales</t>
        </is>
      </c>
      <c r="C157" s="5" t="n">
        <v>1</v>
      </c>
      <c r="D157" s="5" t="n">
        <v>-1</v>
      </c>
    </row>
    <row r="158">
      <c r="A158" s="4" t="inlineStr">
        <is>
          <t>U.S. | Other Cardiovascular</t>
        </is>
      </c>
    </row>
    <row r="159">
      <c r="A159" s="3" t="inlineStr">
        <is>
          <t>Revenue from External Customer [Line Items]</t>
        </is>
      </c>
    </row>
    <row r="160">
      <c r="A160" s="4" t="inlineStr">
        <is>
          <t>Sales</t>
        </is>
      </c>
      <c r="C160" s="5" t="n">
        <v>0</v>
      </c>
      <c r="D160" s="5" t="n">
        <v>0</v>
      </c>
    </row>
    <row r="161">
      <c r="A161" s="4" t="inlineStr">
        <is>
          <t>U.S. | Singulair</t>
        </is>
      </c>
    </row>
    <row r="162">
      <c r="A162" s="3" t="inlineStr">
        <is>
          <t>Revenue from External Customer [Line Items]</t>
        </is>
      </c>
    </row>
    <row r="163">
      <c r="A163" s="4" t="inlineStr">
        <is>
          <t>Sales</t>
        </is>
      </c>
      <c r="C163" s="5" t="n">
        <v>5</v>
      </c>
      <c r="D163" s="5" t="n">
        <v>5</v>
      </c>
    </row>
    <row r="164">
      <c r="A164" s="4" t="inlineStr">
        <is>
          <t>U.S. | Nasonex</t>
        </is>
      </c>
    </row>
    <row r="165">
      <c r="A165" s="3" t="inlineStr">
        <is>
          <t>Revenue from External Customer [Line Items]</t>
        </is>
      </c>
    </row>
    <row r="166">
      <c r="A166" s="4" t="inlineStr">
        <is>
          <t>Sales</t>
        </is>
      </c>
      <c r="C166" s="5" t="n">
        <v>2</v>
      </c>
      <c r="D166" s="5" t="n">
        <v>6</v>
      </c>
    </row>
    <row r="167">
      <c r="A167" s="4" t="inlineStr">
        <is>
          <t>U.S. | Dulera</t>
        </is>
      </c>
    </row>
    <row r="168">
      <c r="A168" s="3" t="inlineStr">
        <is>
          <t>Revenue from External Customer [Line Items]</t>
        </is>
      </c>
    </row>
    <row r="169">
      <c r="A169" s="4" t="inlineStr">
        <is>
          <t>Sales</t>
        </is>
      </c>
      <c r="C169" s="5" t="n">
        <v>31</v>
      </c>
      <c r="D169" s="5" t="n">
        <v>72</v>
      </c>
    </row>
    <row r="170">
      <c r="A170" s="4" t="inlineStr">
        <is>
          <t>U.S. | Clarinex</t>
        </is>
      </c>
    </row>
    <row r="171">
      <c r="A171" s="3" t="inlineStr">
        <is>
          <t>Revenue from External Customer [Line Items]</t>
        </is>
      </c>
    </row>
    <row r="172">
      <c r="A172" s="4" t="inlineStr">
        <is>
          <t>Sales</t>
        </is>
      </c>
      <c r="C172" s="5" t="n">
        <v>1</v>
      </c>
      <c r="D172" s="5" t="n">
        <v>2</v>
      </c>
    </row>
    <row r="173">
      <c r="A173" s="4" t="inlineStr">
        <is>
          <t>U.S. | Asmanex</t>
        </is>
      </c>
    </row>
    <row r="174">
      <c r="A174" s="3" t="inlineStr">
        <is>
          <t>Revenue from External Customer [Line Items]</t>
        </is>
      </c>
    </row>
    <row r="175">
      <c r="A175" s="4" t="inlineStr">
        <is>
          <t>Sales</t>
        </is>
      </c>
      <c r="C175" s="5" t="n">
        <v>16</v>
      </c>
      <c r="D175" s="5" t="n">
        <v>27</v>
      </c>
    </row>
    <row r="176">
      <c r="A176" s="4" t="inlineStr">
        <is>
          <t>U.S. | Other Respiratory</t>
        </is>
      </c>
    </row>
    <row r="177">
      <c r="A177" s="3" t="inlineStr">
        <is>
          <t>Revenue from External Customer [Line Items]</t>
        </is>
      </c>
    </row>
    <row r="178">
      <c r="A178" s="4" t="inlineStr">
        <is>
          <t>Sales</t>
        </is>
      </c>
      <c r="C178" s="5" t="n">
        <v>0</v>
      </c>
      <c r="D178" s="5" t="n">
        <v>1</v>
      </c>
    </row>
    <row r="179">
      <c r="A179" s="4" t="inlineStr">
        <is>
          <t>U.S. | Arcoxia</t>
        </is>
      </c>
    </row>
    <row r="180">
      <c r="A180" s="3" t="inlineStr">
        <is>
          <t>Revenue from External Customer [Line Items]</t>
        </is>
      </c>
    </row>
    <row r="181">
      <c r="A181" s="4" t="inlineStr">
        <is>
          <t>Sales</t>
        </is>
      </c>
      <c r="C181" s="5" t="n">
        <v>0</v>
      </c>
      <c r="D181" s="5" t="n">
        <v>0</v>
      </c>
    </row>
    <row r="182">
      <c r="A182" s="4" t="inlineStr">
        <is>
          <t>U.S. | Fosamax</t>
        </is>
      </c>
    </row>
    <row r="183">
      <c r="A183" s="3" t="inlineStr">
        <is>
          <t>Revenue from External Customer [Line Items]</t>
        </is>
      </c>
    </row>
    <row r="184">
      <c r="A184" s="4" t="inlineStr">
        <is>
          <t>Sales</t>
        </is>
      </c>
      <c r="C184" s="5" t="n">
        <v>1</v>
      </c>
      <c r="D184" s="5" t="n">
        <v>1</v>
      </c>
    </row>
    <row r="185">
      <c r="A185" s="4" t="inlineStr">
        <is>
          <t>U.S. | Diprospan</t>
        </is>
      </c>
    </row>
    <row r="186">
      <c r="A186" s="3" t="inlineStr">
        <is>
          <t>Revenue from External Customer [Line Items]</t>
        </is>
      </c>
    </row>
    <row r="187">
      <c r="A187" s="4" t="inlineStr">
        <is>
          <t>Sales</t>
        </is>
      </c>
      <c r="C187" s="5" t="n">
        <v>0</v>
      </c>
      <c r="D187" s="5" t="n">
        <v>0</v>
      </c>
    </row>
    <row r="188">
      <c r="A188" s="4" t="inlineStr">
        <is>
          <t>U.S. | Diprosone</t>
        </is>
      </c>
    </row>
    <row r="189">
      <c r="A189" s="3" t="inlineStr">
        <is>
          <t>Revenue from External Customer [Line Items]</t>
        </is>
      </c>
    </row>
    <row r="190">
      <c r="A190" s="4" t="inlineStr">
        <is>
          <t>Sales</t>
        </is>
      </c>
      <c r="C190" s="5" t="n">
        <v>0</v>
      </c>
      <c r="D190" s="5" t="n">
        <v>1</v>
      </c>
    </row>
    <row r="191">
      <c r="A191" s="4" t="inlineStr">
        <is>
          <t>U.S. | Other Non-Opiod Pain, Bone and Dermatology</t>
        </is>
      </c>
    </row>
    <row r="192">
      <c r="A192" s="3" t="inlineStr">
        <is>
          <t>Revenue from External Customer [Line Items]</t>
        </is>
      </c>
    </row>
    <row r="193">
      <c r="A193" s="4" t="inlineStr">
        <is>
          <t>Sales</t>
        </is>
      </c>
      <c r="C193" s="5" t="n">
        <v>-1</v>
      </c>
      <c r="D193" s="5" t="n">
        <v>1</v>
      </c>
    </row>
    <row r="194">
      <c r="A194" s="4" t="inlineStr">
        <is>
          <t>U.S. | Proscar</t>
        </is>
      </c>
    </row>
    <row r="195">
      <c r="A195" s="3" t="inlineStr">
        <is>
          <t>Revenue from External Customer [Line Items]</t>
        </is>
      </c>
    </row>
    <row r="196">
      <c r="A196" s="4" t="inlineStr">
        <is>
          <t>Sales</t>
        </is>
      </c>
      <c r="C196" s="5" t="n">
        <v>0</v>
      </c>
      <c r="D196" s="5" t="n">
        <v>0</v>
      </c>
    </row>
    <row r="197">
      <c r="A197" s="4" t="inlineStr">
        <is>
          <t>U.S. | Propecia</t>
        </is>
      </c>
    </row>
    <row r="198">
      <c r="A198" s="3" t="inlineStr">
        <is>
          <t>Revenue from External Customer [Line Items]</t>
        </is>
      </c>
    </row>
    <row r="199">
      <c r="A199" s="4" t="inlineStr">
        <is>
          <t>Sales</t>
        </is>
      </c>
      <c r="C199" s="5" t="n">
        <v>2</v>
      </c>
      <c r="D199" s="5" t="n">
        <v>3</v>
      </c>
    </row>
    <row r="200">
      <c r="A200" s="4" t="inlineStr">
        <is>
          <t>U.S. | Sinemet</t>
        </is>
      </c>
    </row>
    <row r="201">
      <c r="A201" s="3" t="inlineStr">
        <is>
          <t>Revenue from External Customer [Line Items]</t>
        </is>
      </c>
    </row>
    <row r="202">
      <c r="A202" s="4" t="inlineStr">
        <is>
          <t>Sales</t>
        </is>
      </c>
      <c r="C202" s="5" t="n">
        <v>0</v>
      </c>
      <c r="D202" s="5" t="n">
        <v>0</v>
      </c>
    </row>
    <row r="203">
      <c r="A203" s="4" t="inlineStr">
        <is>
          <t>U.S. | Remeron</t>
        </is>
      </c>
    </row>
    <row r="204">
      <c r="A204" s="3" t="inlineStr">
        <is>
          <t>Revenue from External Customer [Line Items]</t>
        </is>
      </c>
    </row>
    <row r="205">
      <c r="A205" s="4" t="inlineStr">
        <is>
          <t>Sales</t>
        </is>
      </c>
      <c r="C205" s="5" t="n">
        <v>1</v>
      </c>
      <c r="D205" s="5" t="n">
        <v>1</v>
      </c>
    </row>
    <row r="206">
      <c r="A206" s="4" t="inlineStr">
        <is>
          <t>U.S. | Other</t>
        </is>
      </c>
    </row>
    <row r="207">
      <c r="A207" s="3" t="inlineStr">
        <is>
          <t>Revenue from External Customer [Line Items]</t>
        </is>
      </c>
    </row>
    <row r="208">
      <c r="A208" s="4" t="inlineStr">
        <is>
          <t>Sales</t>
        </is>
      </c>
      <c r="C208" s="5" t="n">
        <v>10</v>
      </c>
      <c r="D208" s="5" t="n">
        <v>22</v>
      </c>
    </row>
    <row r="209">
      <c r="A209" s="4" t="inlineStr">
        <is>
          <t>U.S. | Other</t>
        </is>
      </c>
    </row>
    <row r="210">
      <c r="A210" s="3" t="inlineStr">
        <is>
          <t>Revenue from External Customer [Line Items]</t>
        </is>
      </c>
    </row>
    <row r="211">
      <c r="A211" s="4" t="inlineStr">
        <is>
          <t>Sales</t>
        </is>
      </c>
      <c r="C211" s="5" t="n">
        <v>0</v>
      </c>
      <c r="D211" s="5" t="n">
        <v>1</v>
      </c>
    </row>
    <row r="212">
      <c r="A212" s="4" t="inlineStr">
        <is>
          <t>International</t>
        </is>
      </c>
    </row>
    <row r="213">
      <c r="A213" s="3" t="inlineStr">
        <is>
          <t>Revenue from External Customer [Line Items]</t>
        </is>
      </c>
    </row>
    <row r="214">
      <c r="A214" s="4" t="inlineStr">
        <is>
          <t>Sales</t>
        </is>
      </c>
      <c r="C214" s="5" t="n">
        <v>1155</v>
      </c>
      <c r="D214" s="5" t="n">
        <v>1387</v>
      </c>
    </row>
    <row r="215">
      <c r="A215" s="4" t="inlineStr">
        <is>
          <t>International | Nexplanon/Implanon NXT</t>
        </is>
      </c>
    </row>
    <row r="216">
      <c r="A216" s="3" t="inlineStr">
        <is>
          <t>Revenue from External Customer [Line Items]</t>
        </is>
      </c>
    </row>
    <row r="217">
      <c r="A217" s="4" t="inlineStr">
        <is>
          <t>Sales</t>
        </is>
      </c>
      <c r="C217" s="5" t="n">
        <v>42</v>
      </c>
      <c r="D217" s="5" t="n">
        <v>45</v>
      </c>
    </row>
    <row r="218">
      <c r="A218" s="4" t="inlineStr">
        <is>
          <t>International | Follistim AQ</t>
        </is>
      </c>
    </row>
    <row r="219">
      <c r="A219" s="3" t="inlineStr">
        <is>
          <t>Revenue from External Customer [Line Items]</t>
        </is>
      </c>
    </row>
    <row r="220">
      <c r="A220" s="4" t="inlineStr">
        <is>
          <t>Sales</t>
        </is>
      </c>
      <c r="C220" s="5" t="n">
        <v>27</v>
      </c>
      <c r="D220" s="5" t="n">
        <v>21</v>
      </c>
    </row>
    <row r="221">
      <c r="A221" s="4" t="inlineStr">
        <is>
          <t>International | NuvaRing</t>
        </is>
      </c>
    </row>
    <row r="222">
      <c r="A222" s="3" t="inlineStr">
        <is>
          <t>Revenue from External Customer [Line Items]</t>
        </is>
      </c>
    </row>
    <row r="223">
      <c r="A223" s="4" t="inlineStr">
        <is>
          <t>Sales</t>
        </is>
      </c>
      <c r="C223" s="5" t="n">
        <v>24</v>
      </c>
      <c r="D223" s="5" t="n">
        <v>37</v>
      </c>
    </row>
    <row r="224">
      <c r="A224" s="4" t="inlineStr">
        <is>
          <t>International | Orgalutron</t>
        </is>
      </c>
    </row>
    <row r="225">
      <c r="A225" s="3" t="inlineStr">
        <is>
          <t>Revenue from External Customer [Line Items]</t>
        </is>
      </c>
    </row>
    <row r="226">
      <c r="A226" s="4" t="inlineStr">
        <is>
          <t>Sales</t>
        </is>
      </c>
      <c r="C226" s="5" t="n">
        <v>21</v>
      </c>
      <c r="D226" s="5" t="n">
        <v>16</v>
      </c>
    </row>
    <row r="227">
      <c r="A227" s="4" t="inlineStr">
        <is>
          <t>International | Cerazette</t>
        </is>
      </c>
    </row>
    <row r="228">
      <c r="A228" s="3" t="inlineStr">
        <is>
          <t>Revenue from External Customer [Line Items]</t>
        </is>
      </c>
    </row>
    <row r="229">
      <c r="A229" s="4" t="inlineStr">
        <is>
          <t>Sales</t>
        </is>
      </c>
      <c r="C229" s="5" t="n">
        <v>17</v>
      </c>
      <c r="D229" s="5" t="n">
        <v>17</v>
      </c>
    </row>
    <row r="230">
      <c r="A230" s="4" t="inlineStr">
        <is>
          <t>International | Other Womens Health</t>
        </is>
      </c>
    </row>
    <row r="231">
      <c r="A231" s="3" t="inlineStr">
        <is>
          <t>Revenue from External Customer [Line Items]</t>
        </is>
      </c>
    </row>
    <row r="232">
      <c r="A232" s="4" t="inlineStr">
        <is>
          <t>Sales</t>
        </is>
      </c>
      <c r="C232" s="5" t="n">
        <v>33</v>
      </c>
      <c r="D232" s="5" t="n">
        <v>37</v>
      </c>
    </row>
    <row r="233">
      <c r="A233" s="4" t="inlineStr">
        <is>
          <t>International | Renflexis</t>
        </is>
      </c>
    </row>
    <row r="234">
      <c r="A234" s="3" t="inlineStr">
        <is>
          <t>Revenue from External Customer [Line Items]</t>
        </is>
      </c>
    </row>
    <row r="235">
      <c r="A235" s="4" t="inlineStr">
        <is>
          <t>Sales</t>
        </is>
      </c>
      <c r="C235" s="5" t="n">
        <v>4</v>
      </c>
      <c r="D235" s="5" t="n">
        <v>2</v>
      </c>
    </row>
    <row r="236">
      <c r="A236" s="4" t="inlineStr">
        <is>
          <t>International | Ontruzant</t>
        </is>
      </c>
    </row>
    <row r="237">
      <c r="A237" s="3" t="inlineStr">
        <is>
          <t>Revenue from External Customer [Line Items]</t>
        </is>
      </c>
    </row>
    <row r="238">
      <c r="A238" s="4" t="inlineStr">
        <is>
          <t>Sales</t>
        </is>
      </c>
      <c r="C238" s="5" t="n">
        <v>19</v>
      </c>
      <c r="D238" s="5" t="n">
        <v>22</v>
      </c>
    </row>
    <row r="239">
      <c r="A239" s="4" t="inlineStr">
        <is>
          <t>International | Brenzys</t>
        </is>
      </c>
    </row>
    <row r="240">
      <c r="A240" s="3" t="inlineStr">
        <is>
          <t>Revenue from External Customer [Line Items]</t>
        </is>
      </c>
    </row>
    <row r="241">
      <c r="A241" s="4" t="inlineStr">
        <is>
          <t>Sales</t>
        </is>
      </c>
      <c r="C241" s="5" t="n">
        <v>10</v>
      </c>
      <c r="D241" s="5" t="n">
        <v>18</v>
      </c>
    </row>
    <row r="242">
      <c r="A242" s="4" t="inlineStr">
        <is>
          <t>International | Other Biosimilars</t>
        </is>
      </c>
    </row>
    <row r="243">
      <c r="A243" s="3" t="inlineStr">
        <is>
          <t>Revenue from External Customer [Line Items]</t>
        </is>
      </c>
    </row>
    <row r="244">
      <c r="A244" s="4" t="inlineStr">
        <is>
          <t>Sales</t>
        </is>
      </c>
      <c r="C244" s="5" t="n">
        <v>10</v>
      </c>
      <c r="D244" s="5" t="n">
        <v>0</v>
      </c>
    </row>
    <row r="245">
      <c r="A245" s="4" t="inlineStr">
        <is>
          <t>International | Zetia</t>
        </is>
      </c>
    </row>
    <row r="246">
      <c r="A246" s="3" t="inlineStr">
        <is>
          <t>Revenue from External Customer [Line Items]</t>
        </is>
      </c>
    </row>
    <row r="247">
      <c r="A247" s="4" t="inlineStr">
        <is>
          <t>Sales</t>
        </is>
      </c>
      <c r="C247" s="5" t="n">
        <v>89</v>
      </c>
      <c r="D247" s="5" t="n">
        <v>147</v>
      </c>
    </row>
    <row r="248">
      <c r="A248" s="4" t="inlineStr">
        <is>
          <t>International | Vytorin</t>
        </is>
      </c>
    </row>
    <row r="249">
      <c r="A249" s="3" t="inlineStr">
        <is>
          <t>Revenue from External Customer [Line Items]</t>
        </is>
      </c>
    </row>
    <row r="250">
      <c r="A250" s="4" t="inlineStr">
        <is>
          <t>Sales</t>
        </is>
      </c>
      <c r="C250" s="5" t="n">
        <v>38</v>
      </c>
      <c r="D250" s="5" t="n">
        <v>50</v>
      </c>
    </row>
    <row r="251">
      <c r="A251" s="4" t="inlineStr">
        <is>
          <t>International | Atozet</t>
        </is>
      </c>
    </row>
    <row r="252">
      <c r="A252" s="3" t="inlineStr">
        <is>
          <t>Revenue from External Customer [Line Items]</t>
        </is>
      </c>
    </row>
    <row r="253">
      <c r="A253" s="4" t="inlineStr">
        <is>
          <t>Sales</t>
        </is>
      </c>
      <c r="C253" s="5" t="n">
        <v>112</v>
      </c>
      <c r="D253" s="5" t="n">
        <v>122</v>
      </c>
    </row>
    <row r="254">
      <c r="A254" s="4" t="inlineStr">
        <is>
          <t>International | Cozaar/Hyzaar</t>
        </is>
      </c>
    </row>
    <row r="255">
      <c r="A255" s="3" t="inlineStr">
        <is>
          <t>Revenue from External Customer [Line Items]</t>
        </is>
      </c>
    </row>
    <row r="256">
      <c r="A256" s="4" t="inlineStr">
        <is>
          <t>Sales</t>
        </is>
      </c>
      <c r="C256" s="5" t="n">
        <v>87</v>
      </c>
      <c r="D256" s="5" t="n">
        <v>95</v>
      </c>
    </row>
    <row r="257">
      <c r="A257" s="4" t="inlineStr">
        <is>
          <t>International | Rosuzet</t>
        </is>
      </c>
    </row>
    <row r="258">
      <c r="A258" s="3" t="inlineStr">
        <is>
          <t>Revenue from External Customer [Line Items]</t>
        </is>
      </c>
    </row>
    <row r="259">
      <c r="A259" s="4" t="inlineStr">
        <is>
          <t>Sales</t>
        </is>
      </c>
      <c r="C259" s="5" t="n">
        <v>15</v>
      </c>
      <c r="D259" s="5" t="n">
        <v>32</v>
      </c>
    </row>
    <row r="260">
      <c r="A260" s="4" t="inlineStr">
        <is>
          <t>International | Zocor</t>
        </is>
      </c>
    </row>
    <row r="261">
      <c r="A261" s="3" t="inlineStr">
        <is>
          <t>Revenue from External Customer [Line Items]</t>
        </is>
      </c>
    </row>
    <row r="262">
      <c r="A262" s="4" t="inlineStr">
        <is>
          <t>Sales</t>
        </is>
      </c>
      <c r="C262" s="5" t="n">
        <v>14</v>
      </c>
      <c r="D262" s="5" t="n">
        <v>25</v>
      </c>
    </row>
    <row r="263">
      <c r="A263" s="4" t="inlineStr">
        <is>
          <t>International | Other Cardiovascular</t>
        </is>
      </c>
    </row>
    <row r="264">
      <c r="A264" s="3" t="inlineStr">
        <is>
          <t>Revenue from External Customer [Line Items]</t>
        </is>
      </c>
    </row>
    <row r="265">
      <c r="A265" s="4" t="inlineStr">
        <is>
          <t>Sales</t>
        </is>
      </c>
      <c r="C265" s="5" t="n">
        <v>24</v>
      </c>
      <c r="D265" s="5" t="n">
        <v>33</v>
      </c>
    </row>
    <row r="266">
      <c r="A266" s="4" t="inlineStr">
        <is>
          <t>International | Singulair</t>
        </is>
      </c>
    </row>
    <row r="267">
      <c r="A267" s="3" t="inlineStr">
        <is>
          <t>Revenue from External Customer [Line Items]</t>
        </is>
      </c>
    </row>
    <row r="268">
      <c r="A268" s="4" t="inlineStr">
        <is>
          <t>Sales</t>
        </is>
      </c>
      <c r="C268" s="5" t="n">
        <v>102</v>
      </c>
      <c r="D268" s="5" t="n">
        <v>151</v>
      </c>
    </row>
    <row r="269">
      <c r="A269" s="4" t="inlineStr">
        <is>
          <t>International | Nasonex</t>
        </is>
      </c>
    </row>
    <row r="270">
      <c r="A270" s="3" t="inlineStr">
        <is>
          <t>Revenue from External Customer [Line Items]</t>
        </is>
      </c>
    </row>
    <row r="271">
      <c r="A271" s="4" t="inlineStr">
        <is>
          <t>Sales</t>
        </is>
      </c>
      <c r="C271" s="5" t="n">
        <v>41</v>
      </c>
      <c r="D271" s="5" t="n">
        <v>65</v>
      </c>
    </row>
    <row r="272">
      <c r="A272" s="4" t="inlineStr">
        <is>
          <t>International | Dulera</t>
        </is>
      </c>
    </row>
    <row r="273">
      <c r="A273" s="3" t="inlineStr">
        <is>
          <t>Revenue from External Customer [Line Items]</t>
        </is>
      </c>
    </row>
    <row r="274">
      <c r="A274" s="4" t="inlineStr">
        <is>
          <t>Sales</t>
        </is>
      </c>
      <c r="C274" s="5" t="n">
        <v>8</v>
      </c>
      <c r="D274" s="5" t="n">
        <v>11</v>
      </c>
    </row>
    <row r="275">
      <c r="A275" s="4" t="inlineStr">
        <is>
          <t>International | Clarinex</t>
        </is>
      </c>
    </row>
    <row r="276">
      <c r="A276" s="3" t="inlineStr">
        <is>
          <t>Revenue from External Customer [Line Items]</t>
        </is>
      </c>
    </row>
    <row r="277">
      <c r="A277" s="4" t="inlineStr">
        <is>
          <t>Sales</t>
        </is>
      </c>
      <c r="C277" s="5" t="n">
        <v>23</v>
      </c>
      <c r="D277" s="5" t="n">
        <v>50</v>
      </c>
    </row>
    <row r="278">
      <c r="A278" s="4" t="inlineStr">
        <is>
          <t>International | Asmanex</t>
        </is>
      </c>
    </row>
    <row r="279">
      <c r="A279" s="3" t="inlineStr">
        <is>
          <t>Revenue from External Customer [Line Items]</t>
        </is>
      </c>
    </row>
    <row r="280">
      <c r="A280" s="4" t="inlineStr">
        <is>
          <t>Sales</t>
        </is>
      </c>
      <c r="C280" s="5" t="n">
        <v>2</v>
      </c>
      <c r="D280" s="5" t="n">
        <v>2</v>
      </c>
    </row>
    <row r="281">
      <c r="A281" s="4" t="inlineStr">
        <is>
          <t>International | Other Respiratory</t>
        </is>
      </c>
    </row>
    <row r="282">
      <c r="A282" s="3" t="inlineStr">
        <is>
          <t>Revenue from External Customer [Line Items]</t>
        </is>
      </c>
    </row>
    <row r="283">
      <c r="A283" s="4" t="inlineStr">
        <is>
          <t>Sales</t>
        </is>
      </c>
      <c r="C283" s="5" t="n">
        <v>4</v>
      </c>
      <c r="D283" s="5" t="n">
        <v>9</v>
      </c>
    </row>
    <row r="284">
      <c r="A284" s="4" t="inlineStr">
        <is>
          <t>International | Arcoxia</t>
        </is>
      </c>
    </row>
    <row r="285">
      <c r="A285" s="3" t="inlineStr">
        <is>
          <t>Revenue from External Customer [Line Items]</t>
        </is>
      </c>
    </row>
    <row r="286">
      <c r="A286" s="4" t="inlineStr">
        <is>
          <t>Sales</t>
        </is>
      </c>
      <c r="C286" s="5" t="n">
        <v>56</v>
      </c>
      <c r="D286" s="5" t="n">
        <v>70</v>
      </c>
    </row>
    <row r="287">
      <c r="A287" s="4" t="inlineStr">
        <is>
          <t>International | Fosamax</t>
        </is>
      </c>
    </row>
    <row r="288">
      <c r="A288" s="3" t="inlineStr">
        <is>
          <t>Revenue from External Customer [Line Items]</t>
        </is>
      </c>
    </row>
    <row r="289">
      <c r="A289" s="4" t="inlineStr">
        <is>
          <t>Sales</t>
        </is>
      </c>
      <c r="C289" s="5" t="n">
        <v>37</v>
      </c>
      <c r="D289" s="5" t="n">
        <v>40</v>
      </c>
    </row>
    <row r="290">
      <c r="A290" s="4" t="inlineStr">
        <is>
          <t>International | Diprospan</t>
        </is>
      </c>
    </row>
    <row r="291">
      <c r="A291" s="3" t="inlineStr">
        <is>
          <t>Revenue from External Customer [Line Items]</t>
        </is>
      </c>
    </row>
    <row r="292">
      <c r="A292" s="4" t="inlineStr">
        <is>
          <t>Sales</t>
        </is>
      </c>
      <c r="C292" s="5" t="n">
        <v>26</v>
      </c>
      <c r="D292" s="5" t="n">
        <v>29</v>
      </c>
    </row>
    <row r="293">
      <c r="A293" s="4" t="inlineStr">
        <is>
          <t>International | Diprosone</t>
        </is>
      </c>
    </row>
    <row r="294">
      <c r="A294" s="3" t="inlineStr">
        <is>
          <t>Revenue from External Customer [Line Items]</t>
        </is>
      </c>
    </row>
    <row r="295">
      <c r="A295" s="4" t="inlineStr">
        <is>
          <t>Sales</t>
        </is>
      </c>
      <c r="C295" s="5" t="n">
        <v>20</v>
      </c>
      <c r="D295" s="5" t="n">
        <v>20</v>
      </c>
    </row>
    <row r="296">
      <c r="A296" s="4" t="inlineStr">
        <is>
          <t>International | Other Non-Opiod Pain, Bone and Dermatology</t>
        </is>
      </c>
    </row>
    <row r="297">
      <c r="A297" s="3" t="inlineStr">
        <is>
          <t>Revenue from External Customer [Line Items]</t>
        </is>
      </c>
    </row>
    <row r="298">
      <c r="A298" s="4" t="inlineStr">
        <is>
          <t>Sales</t>
        </is>
      </c>
      <c r="C298" s="5" t="n">
        <v>42</v>
      </c>
      <c r="D298" s="5" t="n">
        <v>48</v>
      </c>
    </row>
    <row r="299">
      <c r="A299" s="4" t="inlineStr">
        <is>
          <t>International | Proscar</t>
        </is>
      </c>
    </row>
    <row r="300">
      <c r="A300" s="3" t="inlineStr">
        <is>
          <t>Revenue from External Customer [Line Items]</t>
        </is>
      </c>
    </row>
    <row r="301">
      <c r="A301" s="4" t="inlineStr">
        <is>
          <t>Sales</t>
        </is>
      </c>
      <c r="C301" s="5" t="n">
        <v>32</v>
      </c>
      <c r="D301" s="5" t="n">
        <v>42</v>
      </c>
    </row>
    <row r="302">
      <c r="A302" s="4" t="inlineStr">
        <is>
          <t>International | Propecia</t>
        </is>
      </c>
    </row>
    <row r="303">
      <c r="A303" s="3" t="inlineStr">
        <is>
          <t>Revenue from External Customer [Line Items]</t>
        </is>
      </c>
    </row>
    <row r="304">
      <c r="A304" s="4" t="inlineStr">
        <is>
          <t>Sales</t>
        </is>
      </c>
      <c r="C304" s="5" t="n">
        <v>29</v>
      </c>
      <c r="D304" s="5" t="n">
        <v>27</v>
      </c>
    </row>
    <row r="305">
      <c r="A305" s="4" t="inlineStr">
        <is>
          <t>International | Sinemet</t>
        </is>
      </c>
    </row>
    <row r="306">
      <c r="A306" s="3" t="inlineStr">
        <is>
          <t>Revenue from External Customer [Line Items]</t>
        </is>
      </c>
    </row>
    <row r="307">
      <c r="A307" s="4" t="inlineStr">
        <is>
          <t>Sales</t>
        </is>
      </c>
      <c r="C307" s="5" t="n">
        <v>18</v>
      </c>
      <c r="D307" s="5" t="n">
        <v>21</v>
      </c>
    </row>
    <row r="308">
      <c r="A308" s="4" t="inlineStr">
        <is>
          <t>International | Remeron</t>
        </is>
      </c>
    </row>
    <row r="309">
      <c r="A309" s="3" t="inlineStr">
        <is>
          <t>Revenue from External Customer [Line Items]</t>
        </is>
      </c>
    </row>
    <row r="310">
      <c r="A310" s="4" t="inlineStr">
        <is>
          <t>Sales</t>
        </is>
      </c>
      <c r="C310" s="5" t="n">
        <v>17</v>
      </c>
      <c r="D310" s="5" t="n">
        <v>14</v>
      </c>
    </row>
    <row r="311">
      <c r="A311" s="4" t="inlineStr">
        <is>
          <t>International | Other</t>
        </is>
      </c>
    </row>
    <row r="312">
      <c r="A312" s="3" t="inlineStr">
        <is>
          <t>Revenue from External Customer [Line Items]</t>
        </is>
      </c>
    </row>
    <row r="313">
      <c r="A313" s="4" t="inlineStr">
        <is>
          <t>Sales</t>
        </is>
      </c>
      <c r="C313" s="5" t="n">
        <v>43</v>
      </c>
      <c r="D313" s="5" t="n">
        <v>46</v>
      </c>
    </row>
    <row r="314">
      <c r="A314" s="4" t="inlineStr">
        <is>
          <t>International | Other</t>
        </is>
      </c>
    </row>
    <row r="315">
      <c r="A315" s="3" t="inlineStr">
        <is>
          <t>Revenue from External Customer [Line Items]</t>
        </is>
      </c>
    </row>
    <row r="316">
      <c r="A316" s="4" t="inlineStr">
        <is>
          <t>Sales</t>
        </is>
      </c>
      <c r="C316" s="6" t="n">
        <v>69</v>
      </c>
      <c r="D316" s="6" t="n">
        <v>23</v>
      </c>
    </row>
    <row r="317"/>
    <row r="318">
      <c r="A318" s="4" t="inlineStr">
        <is>
          <t>[1]</t>
        </is>
      </c>
      <c r="B318" s="4" t="inlineStr">
        <is>
          <t>Continuing operations includes related party sales of $85 million for the three months ended March 31, 2021. There were no related party sales for the three months ended March 31, 2020.</t>
        </is>
      </c>
    </row>
  </sheetData>
  <mergeCells count="4">
    <mergeCell ref="A1:B2"/>
    <mergeCell ref="C1:D1"/>
    <mergeCell ref="A317:C317"/>
    <mergeCell ref="B318:C3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duct and Geographic Information - Revenues by Geographic Area (Details) - USD ($) $ in Millions</t>
        </is>
      </c>
      <c r="C1" s="2" t="inlineStr">
        <is>
          <t>3 Months Ended</t>
        </is>
      </c>
    </row>
    <row r="2">
      <c r="C2" s="2" t="inlineStr">
        <is>
          <t>Mar. 31, 2021</t>
        </is>
      </c>
      <c r="D2" s="2" t="inlineStr">
        <is>
          <t>Mar. 31, 2020</t>
        </is>
      </c>
    </row>
    <row r="3">
      <c r="A3" s="3" t="inlineStr">
        <is>
          <t>Revenue from External Customer [Line Items]</t>
        </is>
      </c>
    </row>
    <row r="4">
      <c r="A4" s="4" t="inlineStr">
        <is>
          <t>Sales</t>
        </is>
      </c>
      <c r="B4" s="4" t="inlineStr">
        <is>
          <t>[1]</t>
        </is>
      </c>
      <c r="C4" s="6" t="n">
        <v>1506</v>
      </c>
      <c r="D4" s="6" t="n">
        <v>1780</v>
      </c>
    </row>
    <row r="5">
      <c r="A5" s="4" t="inlineStr">
        <is>
          <t>Europe and Canada</t>
        </is>
      </c>
    </row>
    <row r="6">
      <c r="A6" s="3" t="inlineStr">
        <is>
          <t>Revenue from External Customer [Line Items]</t>
        </is>
      </c>
    </row>
    <row r="7">
      <c r="A7" s="4" t="inlineStr">
        <is>
          <t>Sales</t>
        </is>
      </c>
      <c r="C7" s="5" t="n">
        <v>490</v>
      </c>
      <c r="D7" s="5" t="n">
        <v>495</v>
      </c>
    </row>
    <row r="8">
      <c r="A8" s="4" t="inlineStr">
        <is>
          <t>United States</t>
        </is>
      </c>
    </row>
    <row r="9">
      <c r="A9" s="3" t="inlineStr">
        <is>
          <t>Revenue from External Customer [Line Items]</t>
        </is>
      </c>
    </row>
    <row r="10">
      <c r="A10" s="4" t="inlineStr">
        <is>
          <t>Sales</t>
        </is>
      </c>
      <c r="C10" s="5" t="n">
        <v>351</v>
      </c>
      <c r="D10" s="5" t="n">
        <v>393</v>
      </c>
    </row>
    <row r="11">
      <c r="A11" s="4" t="inlineStr">
        <is>
          <t>Asia Pacific and Japan</t>
        </is>
      </c>
    </row>
    <row r="12">
      <c r="A12" s="3" t="inlineStr">
        <is>
          <t>Revenue from External Customer [Line Items]</t>
        </is>
      </c>
    </row>
    <row r="13">
      <c r="A13" s="4" t="inlineStr">
        <is>
          <t>Sales</t>
        </is>
      </c>
      <c r="C13" s="5" t="n">
        <v>285</v>
      </c>
      <c r="D13" s="5" t="n">
        <v>419</v>
      </c>
    </row>
    <row r="14">
      <c r="A14" s="4" t="inlineStr">
        <is>
          <t>China</t>
        </is>
      </c>
    </row>
    <row r="15">
      <c r="A15" s="3" t="inlineStr">
        <is>
          <t>Revenue from External Customer [Line Items]</t>
        </is>
      </c>
    </row>
    <row r="16">
      <c r="A16" s="4" t="inlineStr">
        <is>
          <t>Sales</t>
        </is>
      </c>
      <c r="C16" s="5" t="n">
        <v>205</v>
      </c>
      <c r="D16" s="5" t="n">
        <v>219</v>
      </c>
    </row>
    <row r="17">
      <c r="A17" s="4" t="inlineStr">
        <is>
          <t>Latin America, Middle East, Russia and Africa</t>
        </is>
      </c>
    </row>
    <row r="18">
      <c r="A18" s="3" t="inlineStr">
        <is>
          <t>Revenue from External Customer [Line Items]</t>
        </is>
      </c>
    </row>
    <row r="19">
      <c r="A19" s="4" t="inlineStr">
        <is>
          <t>Sales</t>
        </is>
      </c>
      <c r="C19" s="5" t="n">
        <v>203</v>
      </c>
      <c r="D19" s="5" t="n">
        <v>238</v>
      </c>
    </row>
    <row r="20">
      <c r="A20" s="4" t="inlineStr">
        <is>
          <t>Other</t>
        </is>
      </c>
    </row>
    <row r="21">
      <c r="A21" s="3" t="inlineStr">
        <is>
          <t>Revenue from External Customer [Line Items]</t>
        </is>
      </c>
    </row>
    <row r="22">
      <c r="A22" s="4" t="inlineStr">
        <is>
          <t>Sales</t>
        </is>
      </c>
      <c r="C22" s="6" t="n">
        <v>-28</v>
      </c>
      <c r="D22" s="6" t="n">
        <v>16</v>
      </c>
    </row>
    <row r="23"/>
    <row r="24">
      <c r="A24" s="4" t="inlineStr">
        <is>
          <t>[1]</t>
        </is>
      </c>
      <c r="B24" s="4" t="inlineStr">
        <is>
          <t>Continuing operations includes related party sales of $85 million for the three months ended March 31, 2021. There were no related party sales for the three months ended March 31, 2020.</t>
        </is>
      </c>
    </row>
  </sheetData>
  <mergeCells count="4">
    <mergeCell ref="A1:B2"/>
    <mergeCell ref="C1:D1"/>
    <mergeCell ref="A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Disclosures - Allocations Included in Statement of Operations (Details) - USD ($) $ in Millions</t>
        </is>
      </c>
      <c r="C1" s="2" t="inlineStr">
        <is>
          <t>3 Months Ended</t>
        </is>
      </c>
    </row>
    <row r="2">
      <c r="C2" s="2" t="inlineStr">
        <is>
          <t>Mar. 31, 2021</t>
        </is>
      </c>
      <c r="D2" s="2" t="inlineStr">
        <is>
          <t>Mar. 31, 2020</t>
        </is>
      </c>
    </row>
    <row r="3">
      <c r="A3" s="3" t="inlineStr">
        <is>
          <t>Related Party Transaction [Line Items]</t>
        </is>
      </c>
    </row>
    <row r="4">
      <c r="A4" s="4" t="inlineStr">
        <is>
          <t>Cost of sales</t>
        </is>
      </c>
      <c r="B4" s="4" t="inlineStr">
        <is>
          <t>[1]</t>
        </is>
      </c>
      <c r="C4" s="6" t="n">
        <v>591</v>
      </c>
      <c r="D4" s="6" t="n">
        <v>538</v>
      </c>
    </row>
    <row r="5">
      <c r="A5" s="4" t="inlineStr">
        <is>
          <t>Selling, general and administrative</t>
        </is>
      </c>
      <c r="C5" s="5" t="n">
        <v>382</v>
      </c>
      <c r="D5" s="5" t="n">
        <v>317</v>
      </c>
    </row>
    <row r="6">
      <c r="A6" s="4" t="inlineStr">
        <is>
          <t>Research and development</t>
        </is>
      </c>
      <c r="C6" s="5" t="n">
        <v>67</v>
      </c>
      <c r="D6" s="5" t="n">
        <v>45</v>
      </c>
    </row>
    <row r="7">
      <c r="A7" s="4" t="inlineStr">
        <is>
          <t>Costs, Expenses And Other</t>
        </is>
      </c>
      <c r="C7" s="5" t="n">
        <v>1039</v>
      </c>
      <c r="D7" s="5" t="n">
        <v>936</v>
      </c>
    </row>
    <row r="8">
      <c r="A8" s="4" t="inlineStr">
        <is>
          <t>Related Party | Merck and Co., Inc. | Transition Services Agreement</t>
        </is>
      </c>
    </row>
    <row r="9">
      <c r="A9" s="3" t="inlineStr">
        <is>
          <t>Related Party Transaction [Line Items]</t>
        </is>
      </c>
    </row>
    <row r="10">
      <c r="A10" s="4" t="inlineStr">
        <is>
          <t>Cost of sales</t>
        </is>
      </c>
      <c r="C10" s="5" t="n">
        <v>56</v>
      </c>
      <c r="D10" s="5" t="n">
        <v>131</v>
      </c>
    </row>
    <row r="11">
      <c r="A11" s="4" t="inlineStr">
        <is>
          <t>Selling, general and administrative</t>
        </is>
      </c>
      <c r="C11" s="5" t="n">
        <v>88</v>
      </c>
      <c r="D11" s="5" t="n">
        <v>177</v>
      </c>
    </row>
    <row r="12">
      <c r="A12" s="4" t="inlineStr">
        <is>
          <t>Research and development</t>
        </is>
      </c>
      <c r="C12" s="5" t="n">
        <v>25</v>
      </c>
      <c r="D12" s="5" t="n">
        <v>39</v>
      </c>
    </row>
    <row r="13">
      <c r="A13" s="4" t="inlineStr">
        <is>
          <t>Costs, Expenses And Other</t>
        </is>
      </c>
      <c r="C13" s="6" t="n">
        <v>169</v>
      </c>
      <c r="D13" s="6" t="n">
        <v>347</v>
      </c>
    </row>
    <row r="14"/>
    <row r="15">
      <c r="A15" s="4" t="inlineStr">
        <is>
          <t>[1]</t>
        </is>
      </c>
      <c r="B15" s="4" t="inlineStr">
        <is>
          <t>Continuing operations includes costs for inventory purchases from related parties of $37 million for the three months ended March 31, 2021. There were no costs for inventory purchases from related parties for the three months ended March 31, 2020.</t>
        </is>
      </c>
    </row>
  </sheetData>
  <mergeCells count="4">
    <mergeCell ref="A1:B2"/>
    <mergeCell ref="C1:D1"/>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Transactions with Merck Affiliates (Details) - USD ($) $ in Millions</t>
        </is>
      </c>
      <c r="B1" s="2" t="inlineStr">
        <is>
          <t>3 Months Ended</t>
        </is>
      </c>
    </row>
    <row r="2">
      <c r="B2" s="2" t="inlineStr">
        <is>
          <t>Mar. 31, 2021</t>
        </is>
      </c>
      <c r="C2" s="2" t="inlineStr">
        <is>
          <t>Mar. 31, 2020</t>
        </is>
      </c>
    </row>
    <row r="3">
      <c r="A3" s="4" t="inlineStr">
        <is>
          <t>Continuing Operations</t>
        </is>
      </c>
    </row>
    <row r="4">
      <c r="A4" s="3" t="inlineStr">
        <is>
          <t>Related Party Transaction [Line Items]</t>
        </is>
      </c>
    </row>
    <row r="5">
      <c r="A5" s="4" t="inlineStr">
        <is>
          <t>Supply sales to Merck affiliates</t>
        </is>
      </c>
      <c r="B5" s="6" t="n">
        <v>85</v>
      </c>
      <c r="C5" s="6" t="n">
        <v>0</v>
      </c>
    </row>
    <row r="6">
      <c r="A6" s="4" t="inlineStr">
        <is>
          <t>Purchases from Merck affiliates</t>
        </is>
      </c>
      <c r="B6" s="5" t="n">
        <v>37</v>
      </c>
      <c r="C6" s="5" t="n">
        <v>0</v>
      </c>
    </row>
    <row r="7">
      <c r="A7" s="4" t="inlineStr">
        <is>
          <t>Discontinued Operations</t>
        </is>
      </c>
    </row>
    <row r="8">
      <c r="A8" s="3" t="inlineStr">
        <is>
          <t>Related Party Transaction [Line Items]</t>
        </is>
      </c>
    </row>
    <row r="9">
      <c r="A9" s="4" t="inlineStr">
        <is>
          <t>Supply sales to Merck affiliates</t>
        </is>
      </c>
      <c r="B9" s="5" t="n">
        <v>12</v>
      </c>
      <c r="C9" s="5" t="n">
        <v>144</v>
      </c>
    </row>
    <row r="10">
      <c r="A10" s="4" t="inlineStr">
        <is>
          <t>Purchases from Merck affiliates</t>
        </is>
      </c>
      <c r="B10" s="5" t="n">
        <v>50</v>
      </c>
      <c r="C10" s="5" t="n">
        <v>313</v>
      </c>
    </row>
    <row r="11">
      <c r="A11" s="4" t="inlineStr">
        <is>
          <t>Other Merck Affiliates | Continuing Operations</t>
        </is>
      </c>
    </row>
    <row r="12">
      <c r="A12" s="3" t="inlineStr">
        <is>
          <t>Related Party Transaction [Line Items]</t>
        </is>
      </c>
    </row>
    <row r="13">
      <c r="A13" s="4" t="inlineStr">
        <is>
          <t>Supply sales to Merck affiliates</t>
        </is>
      </c>
      <c r="B13" s="5" t="n">
        <v>85</v>
      </c>
      <c r="C13" s="5" t="n">
        <v>0</v>
      </c>
    </row>
    <row r="14">
      <c r="A14" s="4" t="inlineStr">
        <is>
          <t>Purchases from Merck affiliates</t>
        </is>
      </c>
      <c r="B14" s="5" t="n">
        <v>37</v>
      </c>
      <c r="C14" s="5" t="n">
        <v>0</v>
      </c>
    </row>
    <row r="15">
      <c r="A15" s="4" t="inlineStr">
        <is>
          <t>Other Merck Affiliates | Continuing Operations | Cost Reimbursements and Fees</t>
        </is>
      </c>
    </row>
    <row r="16">
      <c r="A16" s="3" t="inlineStr">
        <is>
          <t>Related Party Transaction [Line Items]</t>
        </is>
      </c>
    </row>
    <row r="17">
      <c r="A17" s="4" t="inlineStr">
        <is>
          <t>Cost reimbursements and fees from Merck affiliates</t>
        </is>
      </c>
      <c r="B17" s="5" t="n">
        <v>1</v>
      </c>
      <c r="C17" s="5" t="n">
        <v>0</v>
      </c>
    </row>
    <row r="18">
      <c r="A18" s="4" t="inlineStr">
        <is>
          <t>Other Merck Affiliates | Discontinued Operations</t>
        </is>
      </c>
    </row>
    <row r="19">
      <c r="A19" s="3" t="inlineStr">
        <is>
          <t>Related Party Transaction [Line Items]</t>
        </is>
      </c>
    </row>
    <row r="20">
      <c r="A20" s="4" t="inlineStr">
        <is>
          <t>Supply sales to Merck affiliates</t>
        </is>
      </c>
      <c r="B20" s="5" t="n">
        <v>12</v>
      </c>
      <c r="C20" s="5" t="n">
        <v>144</v>
      </c>
    </row>
    <row r="21">
      <c r="A21" s="4" t="inlineStr">
        <is>
          <t>Purchases from Merck affiliates</t>
        </is>
      </c>
      <c r="B21" s="6" t="n">
        <v>50</v>
      </c>
      <c r="C21" s="6" t="n">
        <v>3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with Merck Affiliates (Details) - USD ($) $ in Millions</t>
        </is>
      </c>
      <c r="B1" s="2" t="inlineStr">
        <is>
          <t>Mar. 31, 2021</t>
        </is>
      </c>
      <c r="C1" s="2" t="inlineStr">
        <is>
          <t>Dec. 31, 2020</t>
        </is>
      </c>
    </row>
    <row r="2">
      <c r="A2" s="3" t="inlineStr">
        <is>
          <t>Related Party Transaction [Line Items]</t>
        </is>
      </c>
    </row>
    <row r="3">
      <c r="A3" s="4" t="inlineStr">
        <is>
          <t>Due to related party</t>
        </is>
      </c>
      <c r="B3" s="6" t="n">
        <v>1520</v>
      </c>
      <c r="C3" s="6" t="n">
        <v>1339</v>
      </c>
    </row>
    <row r="4">
      <c r="A4" s="4" t="inlineStr">
        <is>
          <t>Related Party | Continuing Operations | Merck and Co., Inc.</t>
        </is>
      </c>
    </row>
    <row r="5">
      <c r="A5" s="3" t="inlineStr">
        <is>
          <t>Related Party Transaction [Line Items]</t>
        </is>
      </c>
    </row>
    <row r="6">
      <c r="A6" s="4" t="inlineStr">
        <is>
          <t>Short term borrowings, net</t>
        </is>
      </c>
      <c r="B6" s="5" t="n">
        <v>946</v>
      </c>
      <c r="C6" s="5" t="n">
        <v>1512</v>
      </c>
    </row>
    <row r="7">
      <c r="A7" s="4" t="inlineStr">
        <is>
          <t>Short term loans and notes payable, net</t>
        </is>
      </c>
      <c r="B7" s="5" t="n">
        <v>20</v>
      </c>
      <c r="C7" s="5" t="n">
        <v>0</v>
      </c>
    </row>
    <row r="8">
      <c r="A8" s="4" t="inlineStr">
        <is>
          <t>Trade payables (receivables), net</t>
        </is>
      </c>
      <c r="B8" s="5" t="n">
        <v>554</v>
      </c>
      <c r="C8" s="5" t="n">
        <v>-173</v>
      </c>
    </row>
    <row r="9">
      <c r="A9" s="4" t="inlineStr">
        <is>
          <t>Due to related party</t>
        </is>
      </c>
      <c r="B9" s="5" t="n">
        <v>1520</v>
      </c>
      <c r="C9" s="5" t="n">
        <v>1339</v>
      </c>
    </row>
    <row r="10">
      <c r="A10" s="4" t="inlineStr">
        <is>
          <t>Related Party | Discontinued Operations | Merck and Co., Inc.</t>
        </is>
      </c>
    </row>
    <row r="11">
      <c r="A11" s="3" t="inlineStr">
        <is>
          <t>Related Party Transaction [Line Items]</t>
        </is>
      </c>
    </row>
    <row r="12">
      <c r="A12" s="4" t="inlineStr">
        <is>
          <t>Short term loans and notes payable, net</t>
        </is>
      </c>
      <c r="B12" s="5" t="n">
        <v>0</v>
      </c>
      <c r="C12" s="5" t="n">
        <v>25</v>
      </c>
    </row>
    <row r="13">
      <c r="A13" s="4" t="inlineStr">
        <is>
          <t>Short term loans receivables, net</t>
        </is>
      </c>
      <c r="B13" s="5" t="n">
        <v>0</v>
      </c>
      <c r="C13" s="5" t="n">
        <v>247</v>
      </c>
    </row>
    <row r="14">
      <c r="A14" s="4" t="inlineStr">
        <is>
          <t>Trade payables, net</t>
        </is>
      </c>
      <c r="B14" s="5" t="n">
        <v>0</v>
      </c>
      <c r="C14" s="5" t="n">
        <v>-33</v>
      </c>
    </row>
    <row r="15">
      <c r="A15" s="4" t="inlineStr">
        <is>
          <t>Due from related party</t>
        </is>
      </c>
      <c r="B15" s="6" t="n">
        <v>0</v>
      </c>
      <c r="C15" s="6" t="n">
        <v>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Net Transfers to Parent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Cash pooling and general financing activities</t>
        </is>
      </c>
      <c r="B4" s="6" t="n">
        <v>867</v>
      </c>
      <c r="C4" s="6" t="n">
        <v>1028</v>
      </c>
    </row>
    <row r="5">
      <c r="A5" s="4" t="inlineStr">
        <is>
          <t>Cost allocations, excluding non-cash share-based compensation</t>
        </is>
      </c>
      <c r="B5" s="5" t="n">
        <v>-158</v>
      </c>
      <c r="C5" s="5" t="n">
        <v>-337</v>
      </c>
    </row>
    <row r="6">
      <c r="A6" s="4" t="inlineStr">
        <is>
          <t>Taxes deemed settled with Merck</t>
        </is>
      </c>
      <c r="B6" s="5" t="n">
        <v>-123</v>
      </c>
      <c r="C6" s="5" t="n">
        <v>-42</v>
      </c>
    </row>
    <row r="7">
      <c r="A7" s="4" t="inlineStr">
        <is>
          <t>Allocated derivative and hedging (losses) gains</t>
        </is>
      </c>
      <c r="B7" s="5" t="n">
        <v>-35</v>
      </c>
      <c r="C7" s="5" t="n">
        <v>59</v>
      </c>
    </row>
    <row r="8">
      <c r="A8" s="4" t="inlineStr">
        <is>
          <t>Net transfers to Merck &amp; Co., Inc. as reflected in the Condensed Combined Statement of Cash Flows for Continuing Operations</t>
        </is>
      </c>
      <c r="B8" s="5" t="n">
        <v>551</v>
      </c>
      <c r="C8" s="5" t="n">
        <v>708</v>
      </c>
    </row>
    <row r="9">
      <c r="A9" s="4" t="inlineStr">
        <is>
          <t>Net transfers to Merck included in Net Cash Provided by (Used in) Discontinued Operations</t>
        </is>
      </c>
      <c r="B9" s="5" t="n">
        <v>482</v>
      </c>
      <c r="C9" s="5" t="n">
        <v>-126</v>
      </c>
    </row>
    <row r="10">
      <c r="A10" s="4" t="inlineStr">
        <is>
          <t>Total net transfers to Merck as included in the Condensed Combined Statement of Cash Flows</t>
        </is>
      </c>
      <c r="B10" s="5" t="n">
        <v>1033</v>
      </c>
      <c r="C10" s="5" t="n">
        <v>582</v>
      </c>
    </row>
    <row r="11">
      <c r="A11" s="4" t="inlineStr">
        <is>
          <t>Share-based compensation expense (includes $3 million of discontinued operations for the three months ended March 31, 2020)</t>
        </is>
      </c>
      <c r="B11" s="5" t="n">
        <v>-11</v>
      </c>
      <c r="C11" s="5" t="n">
        <v>-13</v>
      </c>
    </row>
    <row r="12">
      <c r="A12" s="4" t="inlineStr">
        <is>
          <t>Net assets distributed to (contributed by) Merck affiliates</t>
        </is>
      </c>
      <c r="B12" s="5" t="n">
        <v>72</v>
      </c>
      <c r="C12" s="5" t="n">
        <v>-10</v>
      </c>
    </row>
    <row r="13">
      <c r="A13" s="4" t="inlineStr">
        <is>
          <t>Derecognition of amounts recognized in Accumulated other comprehensive loss related to employee benefit plan transfers to Merck affiliates</t>
        </is>
      </c>
      <c r="B13" s="5" t="n">
        <v>1</v>
      </c>
      <c r="C13" s="5" t="n">
        <v>0</v>
      </c>
    </row>
    <row r="14">
      <c r="A14" s="4" t="inlineStr">
        <is>
          <t>Net transfers to Merck &amp; Co., Inc. as reflected in the Condensed Combined Statement of Equity</t>
        </is>
      </c>
      <c r="B14" s="5" t="n">
        <v>1095</v>
      </c>
      <c r="C14" s="6" t="n">
        <v>559</v>
      </c>
    </row>
    <row r="15">
      <c r="A15" s="4" t="inlineStr">
        <is>
          <t>Discontinued Operations</t>
        </is>
      </c>
    </row>
    <row r="16">
      <c r="A16" s="3" t="inlineStr">
        <is>
          <t>Related Party Transaction [Line Items]</t>
        </is>
      </c>
    </row>
    <row r="17">
      <c r="A17" s="4" t="inlineStr">
        <is>
          <t>Share-based compensation expense (includes $3 million of discontinued operations for the three months ended March 31, 2020)</t>
        </is>
      </c>
      <c r="B17"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 Narrative (Details) - Related Party $ in Millions</t>
        </is>
      </c>
      <c r="B1" s="2" t="inlineStr">
        <is>
          <t>3 Months Ended</t>
        </is>
      </c>
    </row>
    <row r="2">
      <c r="B2" s="2" t="inlineStr">
        <is>
          <t>Mar. 31, 2021USD ($)</t>
        </is>
      </c>
    </row>
    <row r="3">
      <c r="A3" s="4" t="inlineStr">
        <is>
          <t>Distributions of Assets From Merck Retained Products Business | Merck and Co., Inc. | Property, Plant and Equipment</t>
        </is>
      </c>
    </row>
    <row r="4">
      <c r="A4" s="3" t="inlineStr">
        <is>
          <t>Related Party Transaction [Line Items]</t>
        </is>
      </c>
    </row>
    <row r="5">
      <c r="A5" s="4" t="inlineStr">
        <is>
          <t>Amounts of transactions</t>
        </is>
      </c>
      <c r="B5" s="6" t="n">
        <v>7</v>
      </c>
    </row>
    <row r="6">
      <c r="A6" s="4" t="inlineStr">
        <is>
          <t>Distributions of Assets From Merck Retained Products Business | Merck and Co., Inc. | Inventories</t>
        </is>
      </c>
    </row>
    <row r="7">
      <c r="A7" s="3" t="inlineStr">
        <is>
          <t>Related Party Transaction [Line Items]</t>
        </is>
      </c>
    </row>
    <row r="8">
      <c r="A8" s="4" t="inlineStr">
        <is>
          <t>Amounts of transactions</t>
        </is>
      </c>
      <c r="B8" s="5" t="n">
        <v>40</v>
      </c>
    </row>
    <row r="9">
      <c r="A9" s="4" t="inlineStr">
        <is>
          <t>Distributions of Assets From Merck Retained Products Business | Merck and Co., Inc. | Other Current Liabilities</t>
        </is>
      </c>
    </row>
    <row r="10">
      <c r="A10" s="3" t="inlineStr">
        <is>
          <t>Related Party Transaction [Line Items]</t>
        </is>
      </c>
    </row>
    <row r="11">
      <c r="A11" s="4" t="inlineStr">
        <is>
          <t>Amounts of transactions</t>
        </is>
      </c>
      <c r="B11" s="5" t="n">
        <v>13</v>
      </c>
    </row>
    <row r="12">
      <c r="A12" s="4" t="inlineStr">
        <is>
          <t>Distributions of Assets From Merck Retained Products Business | Merck and Co., Inc. | Other Noncurrent Liabilities</t>
        </is>
      </c>
    </row>
    <row r="13">
      <c r="A13" s="3" t="inlineStr">
        <is>
          <t>Related Party Transaction [Line Items]</t>
        </is>
      </c>
    </row>
    <row r="14">
      <c r="A14" s="4" t="inlineStr">
        <is>
          <t>Amounts of transactions</t>
        </is>
      </c>
      <c r="B14" s="5" t="n">
        <v>7</v>
      </c>
    </row>
    <row r="15">
      <c r="A15" s="4" t="inlineStr">
        <is>
          <t>Contributions From Organon Products Business | Other Noncurrent Liabilities</t>
        </is>
      </c>
    </row>
    <row r="16">
      <c r="A16" s="3" t="inlineStr">
        <is>
          <t>Related Party Transaction [Line Items]</t>
        </is>
      </c>
    </row>
    <row r="17">
      <c r="A17" s="4" t="inlineStr">
        <is>
          <t>Amounts of transactions</t>
        </is>
      </c>
      <c r="B17" s="5" t="n">
        <v>38</v>
      </c>
    </row>
    <row r="18">
      <c r="A18" s="4" t="inlineStr">
        <is>
          <t>Contributions From Organon Products Business | Accounts Payable and Accrued Liabilities</t>
        </is>
      </c>
    </row>
    <row r="19">
      <c r="A19" s="3" t="inlineStr">
        <is>
          <t>Related Party Transaction [Line Items]</t>
        </is>
      </c>
    </row>
    <row r="20">
      <c r="A20" s="4" t="inlineStr">
        <is>
          <t>Amounts of transactions</t>
        </is>
      </c>
      <c r="B20" s="6"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mbined Balance Sheet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14</v>
      </c>
      <c r="C3" s="6" t="n">
        <v>18</v>
      </c>
    </row>
    <row r="4">
      <c r="A4" s="4" t="inlineStr">
        <is>
          <t>Inventories classified in Other Assets</t>
        </is>
      </c>
      <c r="B4" s="6" t="n">
        <v>104</v>
      </c>
      <c r="C4" s="6" t="n">
        <v>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 Components of Income (Loss) from Discontinued Operations (Details) - USD ($) $ in Millions</t>
        </is>
      </c>
      <c r="C1" s="2" t="inlineStr">
        <is>
          <t>3 Months Ended</t>
        </is>
      </c>
    </row>
    <row r="2">
      <c r="C2" s="2" t="inlineStr">
        <is>
          <t>Mar. 31, 2021</t>
        </is>
      </c>
      <c r="D2" s="2" t="inlineStr">
        <is>
          <t>Mar. 31, 2020</t>
        </is>
      </c>
    </row>
    <row r="3">
      <c r="A3" s="3" t="inlineStr">
        <is>
          <t>Costs, Expenses and Other</t>
        </is>
      </c>
    </row>
    <row r="4">
      <c r="A4" s="4" t="inlineStr">
        <is>
          <t>Income (loss) from discontinued operations, net of tax</t>
        </is>
      </c>
      <c r="B4" s="4" t="inlineStr">
        <is>
          <t>[1]</t>
        </is>
      </c>
      <c r="C4" s="6" t="n">
        <v>4</v>
      </c>
      <c r="D4" s="6" t="n">
        <v>-31</v>
      </c>
    </row>
    <row r="5">
      <c r="A5" s="4" t="inlineStr">
        <is>
          <t>Discontinued Operations, Held-for-sale or Disposed of by Sale</t>
        </is>
      </c>
    </row>
    <row r="6">
      <c r="A6" s="3" t="inlineStr">
        <is>
          <t>Income Statement, Balance Sheet and Additional Disclosures by Disposal Groups, Including Discontinued Operations [Line Items]</t>
        </is>
      </c>
    </row>
    <row r="7">
      <c r="A7" s="4" t="inlineStr">
        <is>
          <t>Sales</t>
        </is>
      </c>
      <c r="C7" s="5" t="n">
        <v>89</v>
      </c>
      <c r="D7" s="5" t="n">
        <v>465</v>
      </c>
    </row>
    <row r="8">
      <c r="A8" s="3" t="inlineStr">
        <is>
          <t>Costs, Expenses and Other</t>
        </is>
      </c>
    </row>
    <row r="9">
      <c r="A9" s="4" t="inlineStr">
        <is>
          <t>Cost of Sales</t>
        </is>
      </c>
      <c r="C9" s="5" t="n">
        <v>52</v>
      </c>
      <c r="D9" s="5" t="n">
        <v>338</v>
      </c>
    </row>
    <row r="10">
      <c r="A10" s="4" t="inlineStr">
        <is>
          <t>Selling, general and administrative</t>
        </is>
      </c>
      <c r="C10" s="5" t="n">
        <v>14</v>
      </c>
      <c r="D10" s="5" t="n">
        <v>90</v>
      </c>
    </row>
    <row r="11">
      <c r="A11" s="4" t="inlineStr">
        <is>
          <t>Research and development</t>
        </is>
      </c>
      <c r="C11" s="5" t="n">
        <v>4</v>
      </c>
      <c r="D11" s="5" t="n">
        <v>27</v>
      </c>
    </row>
    <row r="12">
      <c r="A12" s="4" t="inlineStr">
        <is>
          <t>Restructuring costs</t>
        </is>
      </c>
      <c r="C12" s="5" t="n">
        <v>0</v>
      </c>
      <c r="D12" s="5" t="n">
        <v>5</v>
      </c>
    </row>
    <row r="13">
      <c r="A13" s="4" t="inlineStr">
        <is>
          <t>Other expense, net</t>
        </is>
      </c>
      <c r="C13" s="5" t="n">
        <v>10</v>
      </c>
      <c r="D13" s="5" t="n">
        <v>25</v>
      </c>
    </row>
    <row r="14">
      <c r="A14" s="4" t="inlineStr">
        <is>
          <t>Income (loss) from discontinued operations before taxes</t>
        </is>
      </c>
      <c r="C14" s="5" t="n">
        <v>9</v>
      </c>
      <c r="D14" s="5" t="n">
        <v>-20</v>
      </c>
    </row>
    <row r="15">
      <c r="A15" s="4" t="inlineStr">
        <is>
          <t>Taxes on income</t>
        </is>
      </c>
      <c r="C15" s="5" t="n">
        <v>5</v>
      </c>
      <c r="D15" s="5" t="n">
        <v>11</v>
      </c>
    </row>
    <row r="16">
      <c r="A16" s="4" t="inlineStr">
        <is>
          <t>Income (loss) from discontinued operations, net of tax</t>
        </is>
      </c>
      <c r="C16" s="6" t="n">
        <v>4</v>
      </c>
      <c r="D16" s="6" t="n">
        <v>-31</v>
      </c>
    </row>
    <row r="17"/>
    <row r="18">
      <c r="A18" s="4" t="inlineStr">
        <is>
          <t>[1]</t>
        </is>
      </c>
      <c r="B18" s="4" t="inlineStr">
        <is>
          <t>Discontinued operations includes related party sales of $12 million for the three months ended March 31, 2021 and $144 million for the three months ended March 31, 2020, and costs for inventory purchases from related parties of $50 million for the three months ended March 31, 2021 and $313 million for the three months ended March 31, 2020.</t>
        </is>
      </c>
    </row>
  </sheetData>
  <mergeCells count="4">
    <mergeCell ref="A1:B2"/>
    <mergeCell ref="C1:D1"/>
    <mergeCell ref="A17:C17"/>
    <mergeCell ref="B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of Discontinued Operations (Details) - USD ($) $ in Million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20</v>
      </c>
      <c r="C3" s="6" t="n">
        <v>58</v>
      </c>
      <c r="D3" s="6" t="n">
        <v>320</v>
      </c>
      <c r="E3" s="6" t="n">
        <v>319</v>
      </c>
    </row>
    <row r="4">
      <c r="A4" s="4" t="inlineStr">
        <is>
          <t>Total current assets of discontinued operations</t>
        </is>
      </c>
      <c r="B4" s="5" t="n">
        <v>120</v>
      </c>
      <c r="C4" s="5" t="n">
        <v>674</v>
      </c>
    </row>
    <row r="5">
      <c r="A5" s="4" t="inlineStr">
        <is>
          <t>Noncurrent Assets of Discontinued Operations</t>
        </is>
      </c>
      <c r="B5" s="5" t="n">
        <v>59</v>
      </c>
      <c r="C5" s="5" t="n">
        <v>91</v>
      </c>
    </row>
    <row r="6">
      <c r="A6" s="3" t="inlineStr">
        <is>
          <t>Liabilities</t>
        </is>
      </c>
    </row>
    <row r="7">
      <c r="A7" s="4" t="inlineStr">
        <is>
          <t>Total current liabilities of discontinued operations</t>
        </is>
      </c>
      <c r="B7" s="5" t="n">
        <v>44</v>
      </c>
      <c r="C7" s="5" t="n">
        <v>128</v>
      </c>
    </row>
    <row r="8">
      <c r="A8" s="4" t="inlineStr">
        <is>
          <t>Total Noncurrent Liabilities of Discontinued Operations</t>
        </is>
      </c>
      <c r="B8" s="5" t="n">
        <v>73</v>
      </c>
      <c r="C8" s="5" t="n">
        <v>83</v>
      </c>
    </row>
    <row r="9">
      <c r="A9" s="4" t="inlineStr">
        <is>
          <t>Discontinued Operations, Held-for-sale or Disposed of by Sale</t>
        </is>
      </c>
    </row>
    <row r="10">
      <c r="A10" s="3" t="inlineStr">
        <is>
          <t>Assets</t>
        </is>
      </c>
    </row>
    <row r="11">
      <c r="A11" s="4" t="inlineStr">
        <is>
          <t>Cash and cash equivalents</t>
        </is>
      </c>
      <c r="B11" s="5" t="n">
        <v>20</v>
      </c>
      <c r="C11" s="5" t="n">
        <v>58</v>
      </c>
    </row>
    <row r="12">
      <c r="A12" s="4" t="inlineStr">
        <is>
          <t>Accounts receivable</t>
        </is>
      </c>
      <c r="B12" s="5" t="n">
        <v>94</v>
      </c>
      <c r="C12" s="5" t="n">
        <v>322</v>
      </c>
    </row>
    <row r="13">
      <c r="A13" s="4" t="inlineStr">
        <is>
          <t>Inventories</t>
        </is>
      </c>
      <c r="B13" s="5" t="n">
        <v>3</v>
      </c>
      <c r="C13" s="5" t="n">
        <v>58</v>
      </c>
    </row>
    <row r="14">
      <c r="A14" s="4" t="inlineStr">
        <is>
          <t>Due from related party</t>
        </is>
      </c>
      <c r="B14" s="5" t="n">
        <v>0</v>
      </c>
      <c r="C14" s="5" t="n">
        <v>189</v>
      </c>
    </row>
    <row r="15">
      <c r="A15" s="4" t="inlineStr">
        <is>
          <t>Other current assets</t>
        </is>
      </c>
      <c r="B15" s="5" t="n">
        <v>3</v>
      </c>
      <c r="C15" s="5" t="n">
        <v>47</v>
      </c>
    </row>
    <row r="16">
      <c r="A16" s="4" t="inlineStr">
        <is>
          <t>Total current assets of discontinued operations</t>
        </is>
      </c>
      <c r="B16" s="5" t="n">
        <v>120</v>
      </c>
      <c r="C16" s="5" t="n">
        <v>674</v>
      </c>
    </row>
    <row r="17">
      <c r="A17" s="4" t="inlineStr">
        <is>
          <t>Property, Plant and Equipment, net</t>
        </is>
      </c>
      <c r="B17" s="5" t="n">
        <v>1</v>
      </c>
      <c r="C17" s="5" t="n">
        <v>14</v>
      </c>
    </row>
    <row r="18">
      <c r="A18" s="4" t="inlineStr">
        <is>
          <t>Other Noncurrent Assets</t>
        </is>
      </c>
      <c r="B18" s="5" t="n">
        <v>58</v>
      </c>
      <c r="C18" s="5" t="n">
        <v>77</v>
      </c>
    </row>
    <row r="19">
      <c r="A19" s="4" t="inlineStr">
        <is>
          <t>Noncurrent Assets of Discontinued Operations</t>
        </is>
      </c>
      <c r="B19" s="5" t="n">
        <v>59</v>
      </c>
      <c r="C19" s="5" t="n">
        <v>91</v>
      </c>
    </row>
    <row r="20">
      <c r="A20" s="4" t="inlineStr">
        <is>
          <t>Total Assets of Discontinued Operations</t>
        </is>
      </c>
      <c r="B20" s="5" t="n">
        <v>179</v>
      </c>
      <c r="C20" s="5" t="n">
        <v>765</v>
      </c>
    </row>
    <row r="21">
      <c r="A21" s="3" t="inlineStr">
        <is>
          <t>Liabilities</t>
        </is>
      </c>
    </row>
    <row r="22">
      <c r="A22" s="4" t="inlineStr">
        <is>
          <t>Trade accounts payable</t>
        </is>
      </c>
      <c r="B22" s="5" t="n">
        <v>22</v>
      </c>
      <c r="C22" s="5" t="n">
        <v>35</v>
      </c>
    </row>
    <row r="23">
      <c r="A23" s="4" t="inlineStr">
        <is>
          <t>Accrued and other current liabilities</t>
        </is>
      </c>
      <c r="B23" s="5" t="n">
        <v>22</v>
      </c>
      <c r="C23" s="5" t="n">
        <v>93</v>
      </c>
    </row>
    <row r="24">
      <c r="A24" s="4" t="inlineStr">
        <is>
          <t>Total current liabilities of discontinued operations</t>
        </is>
      </c>
      <c r="B24" s="5" t="n">
        <v>44</v>
      </c>
      <c r="C24" s="5" t="n">
        <v>128</v>
      </c>
    </row>
    <row r="25">
      <c r="A25" s="4" t="inlineStr">
        <is>
          <t>Deferred Income Taxes</t>
        </is>
      </c>
      <c r="B25" s="5" t="n">
        <v>4</v>
      </c>
      <c r="C25" s="5" t="n">
        <v>0</v>
      </c>
    </row>
    <row r="26">
      <c r="A26" s="4" t="inlineStr">
        <is>
          <t>Other Noncurrent Liabilities</t>
        </is>
      </c>
      <c r="B26" s="5" t="n">
        <v>69</v>
      </c>
      <c r="C26" s="5" t="n">
        <v>83</v>
      </c>
    </row>
    <row r="27">
      <c r="A27" s="4" t="inlineStr">
        <is>
          <t>Total Noncurrent Liabilities of Discontinued Operations</t>
        </is>
      </c>
      <c r="B27" s="5" t="n">
        <v>73</v>
      </c>
      <c r="C27" s="5" t="n">
        <v>83</v>
      </c>
    </row>
    <row r="28">
      <c r="A28" s="4" t="inlineStr">
        <is>
          <t>Total Liabilities of Discontinued Operations</t>
        </is>
      </c>
      <c r="B28" s="6" t="n">
        <v>117</v>
      </c>
      <c r="C28" s="6" t="n">
        <v>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Earnings per Share (Details) - $ / shares</t>
        </is>
      </c>
      <c r="B1" s="2" t="inlineStr">
        <is>
          <t>Jun. 02, 2021</t>
        </is>
      </c>
      <c r="C1" s="2" t="inlineStr">
        <is>
          <t>Mar. 31, 2021</t>
        </is>
      </c>
      <c r="D1" s="2" t="inlineStr">
        <is>
          <t>Mar. 31, 2020</t>
        </is>
      </c>
      <c r="E1" s="2" t="inlineStr">
        <is>
          <t>May 17, 2021</t>
        </is>
      </c>
    </row>
    <row r="2">
      <c r="A2" s="3" t="inlineStr">
        <is>
          <t>Earnings Per Share, Basic, by Common Class, Including Two Class Method [Line Items]</t>
        </is>
      </c>
    </row>
    <row r="3">
      <c r="A3" s="4" t="inlineStr">
        <is>
          <t>Number of Basic shares outstanding</t>
        </is>
      </c>
      <c r="C3" s="5" t="n">
        <v>253516000</v>
      </c>
      <c r="D3" s="5" t="n">
        <v>253516000</v>
      </c>
    </row>
    <row r="4">
      <c r="A4" s="4" t="inlineStr">
        <is>
          <t>Number of Diluted shares outstanding</t>
        </is>
      </c>
      <c r="C4" s="5" t="n">
        <v>253516000</v>
      </c>
      <c r="D4" s="5" t="n">
        <v>253516000</v>
      </c>
    </row>
    <row r="5">
      <c r="A5" s="4" t="inlineStr">
        <is>
          <t>Subsequent Event</t>
        </is>
      </c>
    </row>
    <row r="6">
      <c r="A6" s="3" t="inlineStr">
        <is>
          <t>Earnings Per Share, Basic, by Common Class, Including Two Class Method [Line Items]</t>
        </is>
      </c>
    </row>
    <row r="7">
      <c r="A7" s="4" t="inlineStr">
        <is>
          <t>Number of Basic shares outstanding</t>
        </is>
      </c>
      <c r="B7" s="5" t="n">
        <v>253516000</v>
      </c>
    </row>
    <row r="8">
      <c r="A8" s="4" t="inlineStr">
        <is>
          <t>Number of Diluted shares outstanding</t>
        </is>
      </c>
      <c r="B8" s="5" t="n">
        <v>253516000</v>
      </c>
    </row>
    <row r="9">
      <c r="A9" s="4" t="inlineStr">
        <is>
          <t>Common stock, par value (in dollars per share)</t>
        </is>
      </c>
      <c r="E9"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27" customWidth="1" min="8" max="8"/>
    <col width="21" customWidth="1" min="9" max="9"/>
    <col width="19" customWidth="1" min="10" max="10"/>
    <col width="21" customWidth="1" min="11" max="11"/>
  </cols>
  <sheetData>
    <row r="1">
      <c r="A1" s="1" t="inlineStr">
        <is>
          <t>Subsequent Events - Narrative (Details)</t>
        </is>
      </c>
      <c r="B1" s="2" t="inlineStr">
        <is>
          <t>Jun. 16, 2021USD ($)</t>
        </is>
      </c>
      <c r="C1" s="2" t="inlineStr">
        <is>
          <t>Jun. 02, 2021USD ($)shares</t>
        </is>
      </c>
      <c r="D1" s="2" t="inlineStr">
        <is>
          <t>Apr. 30, 2021USD ($)</t>
        </is>
      </c>
      <c r="E1" s="2" t="inlineStr">
        <is>
          <t>Mar. 31, 2021USD ($)</t>
        </is>
      </c>
      <c r="F1" s="2" t="inlineStr">
        <is>
          <t>Jun. 21, 2021USD ($)</t>
        </is>
      </c>
      <c r="G1" s="2" t="inlineStr">
        <is>
          <t>Mar. 31, 2021USD ($)shares</t>
        </is>
      </c>
      <c r="H1" s="2" t="inlineStr">
        <is>
          <t>Mar. 31, 2020USD ($)shares</t>
        </is>
      </c>
      <c r="I1" s="2" t="inlineStr">
        <is>
          <t>Jun. 02, 2021EUR (€)</t>
        </is>
      </c>
      <c r="J1" s="2" t="inlineStr">
        <is>
          <t>May 17, 2021shares</t>
        </is>
      </c>
      <c r="K1" s="2" t="inlineStr">
        <is>
          <t>Apr. 30, 2021EUR (€)</t>
        </is>
      </c>
    </row>
    <row r="2">
      <c r="A2" s="3" t="inlineStr">
        <is>
          <t>Subsequent Event [Line Items]</t>
        </is>
      </c>
    </row>
    <row r="3">
      <c r="A3" s="4" t="inlineStr">
        <is>
          <t>Number of Basic shares outstanding | shares</t>
        </is>
      </c>
      <c r="G3" s="5" t="n">
        <v>253516000</v>
      </c>
      <c r="H3" s="5" t="n">
        <v>253516000</v>
      </c>
    </row>
    <row r="4">
      <c r="A4" s="4" t="inlineStr">
        <is>
          <t>Number of Diluted shares outstanding | shares</t>
        </is>
      </c>
      <c r="G4" s="5" t="n">
        <v>253516000</v>
      </c>
      <c r="H4" s="5" t="n">
        <v>253516000</v>
      </c>
    </row>
    <row r="5">
      <c r="A5" s="4" t="inlineStr">
        <is>
          <t>Acquisition payment</t>
        </is>
      </c>
      <c r="G5" s="6" t="n">
        <v>38000000</v>
      </c>
      <c r="H5" s="6" t="n">
        <v>40000000</v>
      </c>
    </row>
    <row r="6">
      <c r="A6" s="4" t="inlineStr">
        <is>
          <t>Alydia Health</t>
        </is>
      </c>
    </row>
    <row r="7">
      <c r="A7" s="3" t="inlineStr">
        <is>
          <t>Subsequent Event [Line Items]</t>
        </is>
      </c>
    </row>
    <row r="8">
      <c r="A8" s="4" t="inlineStr">
        <is>
          <t>Transaction consideration</t>
        </is>
      </c>
      <c r="E8" s="6" t="n">
        <v>215000000</v>
      </c>
    </row>
    <row r="9">
      <c r="A9" s="4" t="inlineStr">
        <is>
          <t>Subsequent Event</t>
        </is>
      </c>
    </row>
    <row r="10">
      <c r="A10" s="3" t="inlineStr">
        <is>
          <t>Subsequent Event [Line Items]</t>
        </is>
      </c>
    </row>
    <row r="11">
      <c r="A11" s="4" t="inlineStr">
        <is>
          <t>Number of Basic shares outstanding | shares</t>
        </is>
      </c>
      <c r="C11" s="5" t="n">
        <v>253516000</v>
      </c>
    </row>
    <row r="12">
      <c r="A12" s="4" t="inlineStr">
        <is>
          <t>Number of Diluted shares outstanding | shares</t>
        </is>
      </c>
      <c r="C12" s="5" t="n">
        <v>253516000</v>
      </c>
    </row>
    <row r="13">
      <c r="A13" s="4" t="inlineStr">
        <is>
          <t>TSA termination period</t>
        </is>
      </c>
      <c r="C13" s="4" t="inlineStr">
        <is>
          <t>25 months</t>
        </is>
      </c>
    </row>
    <row r="14">
      <c r="A14" s="4" t="inlineStr">
        <is>
          <t>Breach of covenant period</t>
        </is>
      </c>
      <c r="C14" s="4" t="inlineStr">
        <is>
          <t>2 years</t>
        </is>
      </c>
    </row>
    <row r="15">
      <c r="A15" s="4" t="inlineStr">
        <is>
          <t>Net transfers to Merck &amp; Co., Inc.</t>
        </is>
      </c>
      <c r="D15" s="6" t="n">
        <v>9000000000</v>
      </c>
    </row>
    <row r="16">
      <c r="A16" s="4" t="inlineStr">
        <is>
          <t>Proceeds from issuance of debt</t>
        </is>
      </c>
      <c r="D16" s="6" t="n">
        <v>9500000000</v>
      </c>
      <c r="F16" s="6" t="n">
        <v>9500000000</v>
      </c>
    </row>
    <row r="17">
      <c r="A17" s="4" t="inlineStr">
        <is>
          <t>Subsequent Event | Revolving Credit Facility</t>
        </is>
      </c>
    </row>
    <row r="18">
      <c r="A18" s="3" t="inlineStr">
        <is>
          <t>Subsequent Event [Line Items]</t>
        </is>
      </c>
    </row>
    <row r="19">
      <c r="A19" s="4" t="inlineStr">
        <is>
          <t>Borrowing capacity</t>
        </is>
      </c>
      <c r="C19" s="6" t="n">
        <v>1000000000</v>
      </c>
    </row>
    <row r="20">
      <c r="A20" s="4" t="inlineStr">
        <is>
          <t>Debt term</t>
        </is>
      </c>
      <c r="C20" s="4" t="inlineStr">
        <is>
          <t>5 years</t>
        </is>
      </c>
    </row>
    <row r="21">
      <c r="A21" s="4" t="inlineStr">
        <is>
          <t>Unused capacity commitment fee percentage</t>
        </is>
      </c>
      <c r="C21" s="4" t="inlineStr">
        <is>
          <t>0.50%</t>
        </is>
      </c>
    </row>
    <row r="22">
      <c r="A22" s="4" t="inlineStr">
        <is>
          <t>Step down on unused capacity commitment fee</t>
        </is>
      </c>
      <c r="C22" s="4" t="inlineStr">
        <is>
          <t>0.375%</t>
        </is>
      </c>
    </row>
    <row r="23">
      <c r="A23" s="4" t="inlineStr">
        <is>
          <t>Subsequent Event | Revolving Credit Facility | Adjusted LIBOR</t>
        </is>
      </c>
    </row>
    <row r="24">
      <c r="A24" s="3" t="inlineStr">
        <is>
          <t>Subsequent Event [Line Items]</t>
        </is>
      </c>
    </row>
    <row r="25">
      <c r="A25" s="4" t="inlineStr">
        <is>
          <t>Spread on variable rate</t>
        </is>
      </c>
      <c r="C25" s="4" t="inlineStr">
        <is>
          <t>2.00%</t>
        </is>
      </c>
    </row>
    <row r="26">
      <c r="A26" s="4" t="inlineStr">
        <is>
          <t>Subsequent Event | Revolving Credit Facility | Adjusted LIBOR | Minimum</t>
        </is>
      </c>
    </row>
    <row r="27">
      <c r="A27" s="3" t="inlineStr">
        <is>
          <t>Subsequent Event [Line Items]</t>
        </is>
      </c>
    </row>
    <row r="28">
      <c r="A28" s="4" t="inlineStr">
        <is>
          <t>Spread on variable rate</t>
        </is>
      </c>
      <c r="C28" s="4" t="inlineStr">
        <is>
          <t>0.00%</t>
        </is>
      </c>
    </row>
    <row r="29">
      <c r="A29" s="4" t="inlineStr">
        <is>
          <t>Subsequent Event | Revolving Credit Facility | Alternate Base Rate</t>
        </is>
      </c>
    </row>
    <row r="30">
      <c r="A30" s="3" t="inlineStr">
        <is>
          <t>Subsequent Event [Line Items]</t>
        </is>
      </c>
    </row>
    <row r="31">
      <c r="A31" s="4" t="inlineStr">
        <is>
          <t>Spread on variable rate</t>
        </is>
      </c>
      <c r="C31" s="4" t="inlineStr">
        <is>
          <t>1.00%</t>
        </is>
      </c>
    </row>
    <row r="32">
      <c r="A32" s="4" t="inlineStr">
        <is>
          <t>Subsequent Event | Revolving Credit Facility | Adjusted EURIBOR</t>
        </is>
      </c>
    </row>
    <row r="33">
      <c r="A33" s="3" t="inlineStr">
        <is>
          <t>Subsequent Event [Line Items]</t>
        </is>
      </c>
    </row>
    <row r="34">
      <c r="A34" s="4" t="inlineStr">
        <is>
          <t>Spread on variable rate</t>
        </is>
      </c>
      <c r="C34" s="4" t="inlineStr">
        <is>
          <t>2.00%</t>
        </is>
      </c>
    </row>
    <row r="35">
      <c r="A35" s="4" t="inlineStr">
        <is>
          <t>Subsequent Event | Senior Notes | Term Loan B Facility</t>
        </is>
      </c>
    </row>
    <row r="36">
      <c r="A36" s="3" t="inlineStr">
        <is>
          <t>Subsequent Event [Line Items]</t>
        </is>
      </c>
    </row>
    <row r="37">
      <c r="A37" s="4" t="inlineStr">
        <is>
          <t>Face amount of debt</t>
        </is>
      </c>
      <c r="C37" s="6" t="n">
        <v>3000000000</v>
      </c>
    </row>
    <row r="38">
      <c r="A38" s="4" t="inlineStr">
        <is>
          <t>Debt term</t>
        </is>
      </c>
      <c r="C38" s="4" t="inlineStr">
        <is>
          <t>7 years</t>
        </is>
      </c>
    </row>
    <row r="39">
      <c r="A39" s="4" t="inlineStr">
        <is>
          <t>Subsequent Event | Senior Notes | Term Loan B Facility | Adjusted LIBOR</t>
        </is>
      </c>
    </row>
    <row r="40">
      <c r="A40" s="3" t="inlineStr">
        <is>
          <t>Subsequent Event [Line Items]</t>
        </is>
      </c>
    </row>
    <row r="41">
      <c r="A41" s="4" t="inlineStr">
        <is>
          <t>Spread on variable rate</t>
        </is>
      </c>
      <c r="C41" s="4" t="inlineStr">
        <is>
          <t>3.00%</t>
        </is>
      </c>
    </row>
    <row r="42">
      <c r="A42" s="4" t="inlineStr">
        <is>
          <t>Subsequent Event | Senior Notes | Term Loan B Facility | Adjusted LIBOR | Minimum</t>
        </is>
      </c>
    </row>
    <row r="43">
      <c r="A43" s="3" t="inlineStr">
        <is>
          <t>Subsequent Event [Line Items]</t>
        </is>
      </c>
    </row>
    <row r="44">
      <c r="A44" s="4" t="inlineStr">
        <is>
          <t>Spread on variable rate</t>
        </is>
      </c>
      <c r="C44" s="4" t="inlineStr">
        <is>
          <t>0.50%</t>
        </is>
      </c>
    </row>
    <row r="45">
      <c r="A45" s="4" t="inlineStr">
        <is>
          <t>Subsequent Event | Senior Notes | Term Loan B Facility | Alternate Base Rate</t>
        </is>
      </c>
    </row>
    <row r="46">
      <c r="A46" s="3" t="inlineStr">
        <is>
          <t>Subsequent Event [Line Items]</t>
        </is>
      </c>
    </row>
    <row r="47">
      <c r="A47" s="4" t="inlineStr">
        <is>
          <t>Spread on variable rate</t>
        </is>
      </c>
      <c r="C47" s="4" t="inlineStr">
        <is>
          <t>2.00%</t>
        </is>
      </c>
    </row>
    <row r="48">
      <c r="A48" s="4" t="inlineStr">
        <is>
          <t>Subsequent Event | Senior Notes | Term Loan B Facility | Adjusted EURIBOR</t>
        </is>
      </c>
    </row>
    <row r="49">
      <c r="A49" s="3" t="inlineStr">
        <is>
          <t>Subsequent Event [Line Items]</t>
        </is>
      </c>
    </row>
    <row r="50">
      <c r="A50" s="4" t="inlineStr">
        <is>
          <t>Spread on variable rate</t>
        </is>
      </c>
      <c r="C50" s="4" t="inlineStr">
        <is>
          <t>3.00%</t>
        </is>
      </c>
    </row>
    <row r="51">
      <c r="A51" s="4" t="inlineStr">
        <is>
          <t>Subsequent Event | Senior Notes | Term Loan B Facility | Adjusted EURIBOR | Minimum</t>
        </is>
      </c>
    </row>
    <row r="52">
      <c r="A52" s="3" t="inlineStr">
        <is>
          <t>Subsequent Event [Line Items]</t>
        </is>
      </c>
    </row>
    <row r="53">
      <c r="A53" s="4" t="inlineStr">
        <is>
          <t>Spread on variable rate</t>
        </is>
      </c>
      <c r="C53" s="4" t="inlineStr">
        <is>
          <t>0.00%</t>
        </is>
      </c>
    </row>
    <row r="54">
      <c r="A54" s="4" t="inlineStr">
        <is>
          <t>Subsequent Event | Senior Notes | Euro Denominated Term Loan B</t>
        </is>
      </c>
    </row>
    <row r="55">
      <c r="A55" s="3" t="inlineStr">
        <is>
          <t>Subsequent Event [Line Items]</t>
        </is>
      </c>
    </row>
    <row r="56">
      <c r="A56" s="4" t="inlineStr">
        <is>
          <t>Face amount of debt | €</t>
        </is>
      </c>
      <c r="I56" s="11" t="n">
        <v>750000000</v>
      </c>
    </row>
    <row r="57">
      <c r="A57" s="4" t="inlineStr">
        <is>
          <t>Debt term</t>
        </is>
      </c>
      <c r="C57" s="4" t="inlineStr">
        <is>
          <t>7 years</t>
        </is>
      </c>
    </row>
    <row r="58">
      <c r="A58" s="4" t="inlineStr">
        <is>
          <t>Subsequent Event | Organon Finance 1 LLC | Senior Notes</t>
        </is>
      </c>
    </row>
    <row r="59">
      <c r="A59" s="3" t="inlineStr">
        <is>
          <t>Subsequent Event [Line Items]</t>
        </is>
      </c>
    </row>
    <row r="60">
      <c r="A60" s="4" t="inlineStr">
        <is>
          <t>Face amount of debt | €</t>
        </is>
      </c>
      <c r="K60" s="11" t="n">
        <v>1250000000</v>
      </c>
    </row>
    <row r="61">
      <c r="A61" s="4" t="inlineStr">
        <is>
          <t>Subsequent Event | Organon Finance 1 LLC | Senior Notes | 2.875% Senior Secured Notes Due 2028</t>
        </is>
      </c>
    </row>
    <row r="62">
      <c r="A62" s="3" t="inlineStr">
        <is>
          <t>Subsequent Event [Line Items]</t>
        </is>
      </c>
    </row>
    <row r="63">
      <c r="A63" s="4" t="inlineStr">
        <is>
          <t>Face amount of debt | €</t>
        </is>
      </c>
      <c r="I63" s="11" t="n">
        <v>1250000000</v>
      </c>
    </row>
    <row r="64">
      <c r="A64" s="4" t="inlineStr">
        <is>
          <t>Stated interest rate</t>
        </is>
      </c>
      <c r="D64" s="4" t="inlineStr">
        <is>
          <t>2.875%</t>
        </is>
      </c>
      <c r="K64" s="4" t="inlineStr">
        <is>
          <t>2.875%</t>
        </is>
      </c>
    </row>
    <row r="65">
      <c r="A65" s="4" t="inlineStr">
        <is>
          <t>Subsequent Event | Organon Finance 1 LLC | Senior Notes | 4.125% Senior Secured Notes Due 2028</t>
        </is>
      </c>
    </row>
    <row r="66">
      <c r="A66" s="3" t="inlineStr">
        <is>
          <t>Subsequent Event [Line Items]</t>
        </is>
      </c>
    </row>
    <row r="67">
      <c r="A67" s="4" t="inlineStr">
        <is>
          <t>Face amount of debt</t>
        </is>
      </c>
      <c r="D67" s="6" t="n">
        <v>2100000000</v>
      </c>
    </row>
    <row r="68">
      <c r="A68" s="4" t="inlineStr">
        <is>
          <t>Stated interest rate</t>
        </is>
      </c>
      <c r="D68" s="4" t="inlineStr">
        <is>
          <t>4.125%</t>
        </is>
      </c>
      <c r="K68" s="4" t="inlineStr">
        <is>
          <t>4.125%</t>
        </is>
      </c>
    </row>
    <row r="69">
      <c r="A69" s="4" t="inlineStr">
        <is>
          <t>Subsequent Event | Organon Finance 1 LLC | Senior Notes | 5.125% Senior Unsecured Notes Due 2031</t>
        </is>
      </c>
    </row>
    <row r="70">
      <c r="A70" s="3" t="inlineStr">
        <is>
          <t>Subsequent Event [Line Items]</t>
        </is>
      </c>
    </row>
    <row r="71">
      <c r="A71" s="4" t="inlineStr">
        <is>
          <t>Face amount of debt</t>
        </is>
      </c>
      <c r="D71" s="6" t="n">
        <v>2000000000</v>
      </c>
    </row>
    <row r="72">
      <c r="A72" s="4" t="inlineStr">
        <is>
          <t>Stated interest rate</t>
        </is>
      </c>
      <c r="D72" s="4" t="inlineStr">
        <is>
          <t>5.125%</t>
        </is>
      </c>
      <c r="K72" s="4" t="inlineStr">
        <is>
          <t>5.125%</t>
        </is>
      </c>
    </row>
    <row r="73">
      <c r="A73" s="4" t="inlineStr">
        <is>
          <t>Subsequent Event | Merck and Co., Inc.</t>
        </is>
      </c>
    </row>
    <row r="74">
      <c r="A74" s="3" t="inlineStr">
        <is>
          <t>Subsequent Event [Line Items]</t>
        </is>
      </c>
    </row>
    <row r="75">
      <c r="A75" s="4" t="inlineStr">
        <is>
          <t>Shares distributed to each shareholder | shares</t>
        </is>
      </c>
      <c r="J75" s="9" t="n">
        <v>0.1</v>
      </c>
    </row>
    <row r="76">
      <c r="A76" s="4" t="inlineStr">
        <is>
          <t>Subsequent Event | Alydia Health</t>
        </is>
      </c>
    </row>
    <row r="77">
      <c r="A77" s="3" t="inlineStr">
        <is>
          <t>Subsequent Event [Line Items]</t>
        </is>
      </c>
    </row>
    <row r="78">
      <c r="A78" s="4" t="inlineStr">
        <is>
          <t>Acquisition payment</t>
        </is>
      </c>
      <c r="B78" s="6" t="n">
        <v>165000000</v>
      </c>
      <c r="D78" s="6" t="n">
        <v>50000000</v>
      </c>
    </row>
    <row r="79">
      <c r="A79" s="4" t="inlineStr">
        <is>
          <t>Sales-based contingent milestone</t>
        </is>
      </c>
      <c r="B79" s="6" t="n">
        <v>2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 Summary of Debt (Details) - Subsequent Event</t>
        </is>
      </c>
      <c r="B1" s="2" t="inlineStr">
        <is>
          <t>Jun. 02, 2021EUR (€)</t>
        </is>
      </c>
      <c r="C1" s="2" t="inlineStr">
        <is>
          <t>Jun. 02, 2021USD ($)</t>
        </is>
      </c>
      <c r="D1" s="2" t="inlineStr">
        <is>
          <t>Apr. 30, 2021EUR (€)</t>
        </is>
      </c>
      <c r="E1" s="2" t="inlineStr">
        <is>
          <t>Apr. 30, 2021USD ($)</t>
        </is>
      </c>
    </row>
    <row r="2">
      <c r="A2" s="3" t="inlineStr">
        <is>
          <t>Subsequent Event [Line Items]</t>
        </is>
      </c>
    </row>
    <row r="3">
      <c r="A3" s="4" t="inlineStr">
        <is>
          <t>Long-term Debt</t>
        </is>
      </c>
      <c r="C3" s="6" t="n">
        <v>9480000000</v>
      </c>
    </row>
    <row r="4">
      <c r="A4" s="4" t="inlineStr">
        <is>
          <t>Senior Notes | Organon Finance 1 LLC</t>
        </is>
      </c>
    </row>
    <row r="5">
      <c r="A5" s="3" t="inlineStr">
        <is>
          <t>Subsequent Event [Line Items]</t>
        </is>
      </c>
    </row>
    <row r="6">
      <c r="A6" s="4" t="inlineStr">
        <is>
          <t>Face amount of debt | €</t>
        </is>
      </c>
      <c r="D6" s="11" t="n">
        <v>1250000000</v>
      </c>
    </row>
    <row r="7">
      <c r="A7" s="4" t="inlineStr">
        <is>
          <t>Senior Notes | 2.875% Senior Secured Notes Due 2028</t>
        </is>
      </c>
    </row>
    <row r="8">
      <c r="A8" s="3" t="inlineStr">
        <is>
          <t>Subsequent Event [Line Items]</t>
        </is>
      </c>
    </row>
    <row r="9">
      <c r="A9" s="4" t="inlineStr">
        <is>
          <t>Long-term Debt</t>
        </is>
      </c>
      <c r="C9" s="5" t="n">
        <v>1488000000</v>
      </c>
    </row>
    <row r="10">
      <c r="A10" s="4" t="inlineStr">
        <is>
          <t>Senior Notes | 2.875% Senior Secured Notes Due 2028 | Organon Finance 1 LLC</t>
        </is>
      </c>
    </row>
    <row r="11">
      <c r="A11" s="3" t="inlineStr">
        <is>
          <t>Subsequent Event [Line Items]</t>
        </is>
      </c>
    </row>
    <row r="12">
      <c r="A12" s="4" t="inlineStr">
        <is>
          <t>Stated interest rate</t>
        </is>
      </c>
      <c r="D12" s="4" t="inlineStr">
        <is>
          <t>2.875%</t>
        </is>
      </c>
      <c r="E12" s="4" t="inlineStr">
        <is>
          <t>2.875%</t>
        </is>
      </c>
    </row>
    <row r="13">
      <c r="A13" s="4" t="inlineStr">
        <is>
          <t>Face amount of debt | €</t>
        </is>
      </c>
      <c r="B13" s="11" t="n">
        <v>1250000000</v>
      </c>
    </row>
    <row r="14">
      <c r="A14" s="4" t="inlineStr">
        <is>
          <t>Senior Notes | 4.125% Senior Secured Notes Due 2028</t>
        </is>
      </c>
    </row>
    <row r="15">
      <c r="A15" s="3" t="inlineStr">
        <is>
          <t>Subsequent Event [Line Items]</t>
        </is>
      </c>
    </row>
    <row r="16">
      <c r="A16" s="4" t="inlineStr">
        <is>
          <t>Long-term Debt</t>
        </is>
      </c>
      <c r="C16" s="5" t="n">
        <v>2100000000</v>
      </c>
    </row>
    <row r="17">
      <c r="A17" s="4" t="inlineStr">
        <is>
          <t>Senior Notes | 4.125% Senior Secured Notes Due 2028 | Organon Finance 1 LLC</t>
        </is>
      </c>
    </row>
    <row r="18">
      <c r="A18" s="3" t="inlineStr">
        <is>
          <t>Subsequent Event [Line Items]</t>
        </is>
      </c>
    </row>
    <row r="19">
      <c r="A19" s="4" t="inlineStr">
        <is>
          <t>Stated interest rate</t>
        </is>
      </c>
      <c r="D19" s="4" t="inlineStr">
        <is>
          <t>4.125%</t>
        </is>
      </c>
      <c r="E19" s="4" t="inlineStr">
        <is>
          <t>4.125%</t>
        </is>
      </c>
    </row>
    <row r="20">
      <c r="A20" s="4" t="inlineStr">
        <is>
          <t>Face amount of debt</t>
        </is>
      </c>
      <c r="E20" s="6" t="n">
        <v>2100000000</v>
      </c>
    </row>
    <row r="21">
      <c r="A21" s="4" t="inlineStr">
        <is>
          <t>Senior Notes | 5.125% Senior Unsecured Notes Due 2031</t>
        </is>
      </c>
    </row>
    <row r="22">
      <c r="A22" s="3" t="inlineStr">
        <is>
          <t>Subsequent Event [Line Items]</t>
        </is>
      </c>
    </row>
    <row r="23">
      <c r="A23" s="4" t="inlineStr">
        <is>
          <t>Long-term Debt</t>
        </is>
      </c>
      <c r="C23" s="5" t="n">
        <v>2000000000</v>
      </c>
    </row>
    <row r="24">
      <c r="A24" s="4" t="inlineStr">
        <is>
          <t>Senior Notes | 5.125% Senior Unsecured Notes Due 2031 | Organon Finance 1 LLC</t>
        </is>
      </c>
    </row>
    <row r="25">
      <c r="A25" s="3" t="inlineStr">
        <is>
          <t>Subsequent Event [Line Items]</t>
        </is>
      </c>
    </row>
    <row r="26">
      <c r="A26" s="4" t="inlineStr">
        <is>
          <t>Stated interest rate</t>
        </is>
      </c>
      <c r="D26" s="4" t="inlineStr">
        <is>
          <t>5.125%</t>
        </is>
      </c>
      <c r="E26" s="4" t="inlineStr">
        <is>
          <t>5.125%</t>
        </is>
      </c>
    </row>
    <row r="27">
      <c r="A27" s="4" t="inlineStr">
        <is>
          <t>Face amount of debt</t>
        </is>
      </c>
      <c r="E27" s="6" t="n">
        <v>2000000000</v>
      </c>
    </row>
    <row r="28">
      <c r="A28" s="4" t="inlineStr">
        <is>
          <t>Senior Notes | Term Loan B Facility</t>
        </is>
      </c>
    </row>
    <row r="29">
      <c r="A29" s="3" t="inlineStr">
        <is>
          <t>Subsequent Event [Line Items]</t>
        </is>
      </c>
    </row>
    <row r="30">
      <c r="A30" s="4" t="inlineStr">
        <is>
          <t>Long-term Debt</t>
        </is>
      </c>
      <c r="C30" s="5" t="n">
        <v>3000000000</v>
      </c>
    </row>
    <row r="31">
      <c r="A31" s="4" t="inlineStr">
        <is>
          <t>Face amount of debt</t>
        </is>
      </c>
      <c r="C31" s="5" t="n">
        <v>3000000000</v>
      </c>
    </row>
    <row r="32">
      <c r="A32" s="4" t="inlineStr">
        <is>
          <t>Senior Notes | Term Loan B Facility | London Interbank Offered Rate (LIBOR)</t>
        </is>
      </c>
    </row>
    <row r="33">
      <c r="A33" s="3" t="inlineStr">
        <is>
          <t>Subsequent Event [Line Items]</t>
        </is>
      </c>
    </row>
    <row r="34">
      <c r="A34" s="4" t="inlineStr">
        <is>
          <t>Spread on variable rate</t>
        </is>
      </c>
      <c r="B34" s="4" t="inlineStr">
        <is>
          <t>3.00%</t>
        </is>
      </c>
    </row>
    <row r="35">
      <c r="A35" s="4" t="inlineStr">
        <is>
          <t>Senior Notes | Euro Denominated Term Loan B</t>
        </is>
      </c>
    </row>
    <row r="36">
      <c r="A36" s="3" t="inlineStr">
        <is>
          <t>Subsequent Event [Line Items]</t>
        </is>
      </c>
    </row>
    <row r="37">
      <c r="A37" s="4" t="inlineStr">
        <is>
          <t>Long-term Debt</t>
        </is>
      </c>
      <c r="C37" s="6" t="n">
        <v>892000000</v>
      </c>
    </row>
    <row r="38">
      <c r="A38" s="4" t="inlineStr">
        <is>
          <t>Face amount of debt | €</t>
        </is>
      </c>
      <c r="B38" s="11" t="n">
        <v>750000000</v>
      </c>
    </row>
    <row r="39">
      <c r="A39" s="4" t="inlineStr">
        <is>
          <t>Senior Notes | Euro Denominated Term Loan B | London Interbank Offered Rate (LIBOR)</t>
        </is>
      </c>
    </row>
    <row r="40">
      <c r="A40" s="3" t="inlineStr">
        <is>
          <t>Subsequent Event [Line Items]</t>
        </is>
      </c>
    </row>
    <row r="41">
      <c r="A41" s="4" t="inlineStr">
        <is>
          <t>Spread on variable rate</t>
        </is>
      </c>
      <c r="B41"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3" customWidth="1" min="2" max="2"/>
    <col width="57" customWidth="1" min="3" max="3"/>
    <col width="37" customWidth="1" min="4" max="4"/>
  </cols>
  <sheetData>
    <row r="1">
      <c r="A1" s="1" t="inlineStr">
        <is>
          <t>Condensed Combined Statement of Equity - USD ($) $ in Millions</t>
        </is>
      </c>
      <c r="B1" s="2" t="inlineStr">
        <is>
          <t>Total</t>
        </is>
      </c>
      <c r="C1" s="2" t="inlineStr">
        <is>
          <t>Net Investment from Merck &amp; Co., Inc.Merck and Co., Inc.</t>
        </is>
      </c>
      <c r="D1" s="2" t="inlineStr">
        <is>
          <t>Accumulated Other Comprehensive Loss</t>
        </is>
      </c>
    </row>
    <row r="2">
      <c r="A2" s="4" t="inlineStr">
        <is>
          <t>Beginning balance at Dec. 31, 2019</t>
        </is>
      </c>
      <c r="B2" s="6" t="n">
        <v>7035</v>
      </c>
      <c r="C2" s="6" t="n">
        <v>7949</v>
      </c>
      <c r="D2" s="6" t="n">
        <v>-914</v>
      </c>
    </row>
    <row r="3">
      <c r="A3" s="3" t="inlineStr">
        <is>
          <t>Stockholders' Equity [Roll Forward]</t>
        </is>
      </c>
    </row>
    <row r="4">
      <c r="A4" s="4" t="inlineStr">
        <is>
          <t>Net income attributable to Organon &amp; Co.</t>
        </is>
      </c>
      <c r="B4" s="5" t="n">
        <v>703</v>
      </c>
      <c r="C4" s="5" t="n">
        <v>703</v>
      </c>
    </row>
    <row r="5">
      <c r="A5" s="4" t="inlineStr">
        <is>
          <t>Other comprehensive loss, net of taxes</t>
        </is>
      </c>
      <c r="B5" s="5" t="n">
        <v>-150</v>
      </c>
      <c r="D5" s="5" t="n">
        <v>-150</v>
      </c>
    </row>
    <row r="6">
      <c r="A6" s="4" t="inlineStr">
        <is>
          <t>Net transfers to Merck &amp; Co., Inc.</t>
        </is>
      </c>
      <c r="B6" s="5" t="n">
        <v>-559</v>
      </c>
      <c r="C6" s="5" t="n">
        <v>-559</v>
      </c>
    </row>
    <row r="7">
      <c r="A7" s="4" t="inlineStr">
        <is>
          <t>Ending balance at Mar. 31, 2020</t>
        </is>
      </c>
      <c r="B7" s="5" t="n">
        <v>7029</v>
      </c>
      <c r="C7" s="5" t="n">
        <v>8093</v>
      </c>
      <c r="D7" s="5" t="n">
        <v>-1064</v>
      </c>
    </row>
    <row r="8">
      <c r="A8" s="4" t="inlineStr">
        <is>
          <t>Beginning balance at Dec. 31, 2020</t>
        </is>
      </c>
      <c r="B8" s="5" t="n">
        <v>5486</v>
      </c>
      <c r="C8" s="5" t="n">
        <v>6108</v>
      </c>
      <c r="D8" s="5" t="n">
        <v>-622</v>
      </c>
    </row>
    <row r="9">
      <c r="A9" s="3" t="inlineStr">
        <is>
          <t>Stockholders' Equity [Roll Forward]</t>
        </is>
      </c>
    </row>
    <row r="10">
      <c r="A10" s="4" t="inlineStr">
        <is>
          <t>Net income attributable to Organon &amp; Co.</t>
        </is>
      </c>
      <c r="B10" s="5" t="n">
        <v>399</v>
      </c>
      <c r="C10" s="5" t="n">
        <v>399</v>
      </c>
    </row>
    <row r="11">
      <c r="A11" s="4" t="inlineStr">
        <is>
          <t>Other comprehensive loss, net of taxes</t>
        </is>
      </c>
      <c r="B11" s="5" t="n">
        <v>-68</v>
      </c>
      <c r="D11" s="5" t="n">
        <v>-68</v>
      </c>
    </row>
    <row r="12">
      <c r="A12" s="4" t="inlineStr">
        <is>
          <t>Net transfers to Merck &amp; Co., Inc.</t>
        </is>
      </c>
      <c r="B12" s="5" t="n">
        <v>-1095</v>
      </c>
      <c r="C12" s="5" t="n">
        <v>-1096</v>
      </c>
      <c r="D12" s="5" t="n">
        <v>1</v>
      </c>
    </row>
    <row r="13">
      <c r="A13" s="4" t="inlineStr">
        <is>
          <t>Ending balance at Mar. 31, 2021</t>
        </is>
      </c>
      <c r="B13" s="6" t="n">
        <v>4722</v>
      </c>
      <c r="C13" s="6" t="n">
        <v>5411</v>
      </c>
      <c r="D13" s="6" t="n">
        <v>-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from continuing operations</t>
        </is>
      </c>
      <c r="B4" s="6" t="n">
        <v>395</v>
      </c>
      <c r="C4" s="6" t="n">
        <v>734</v>
      </c>
    </row>
    <row r="5">
      <c r="A5" s="3" t="inlineStr">
        <is>
          <t>Adjustments to reconcile net income from continuing operations to net cash flows provided by operating activities:</t>
        </is>
      </c>
    </row>
    <row r="6">
      <c r="A6" s="4" t="inlineStr">
        <is>
          <t>Depreciation</t>
        </is>
      </c>
      <c r="B6" s="5" t="n">
        <v>18</v>
      </c>
      <c r="C6" s="5" t="n">
        <v>12</v>
      </c>
    </row>
    <row r="7">
      <c r="A7" s="4" t="inlineStr">
        <is>
          <t>Amortization</t>
        </is>
      </c>
      <c r="B7" s="5" t="n">
        <v>20</v>
      </c>
      <c r="C7" s="5" t="n">
        <v>21</v>
      </c>
    </row>
    <row r="8">
      <c r="A8" s="4" t="inlineStr">
        <is>
          <t>Deferred income taxes</t>
        </is>
      </c>
      <c r="B8" s="5" t="n">
        <v>-25</v>
      </c>
      <c r="C8" s="5" t="n">
        <v>-15</v>
      </c>
    </row>
    <row r="9">
      <c r="A9" s="4" t="inlineStr">
        <is>
          <t>Share-based compensation</t>
        </is>
      </c>
      <c r="B9" s="5" t="n">
        <v>11</v>
      </c>
      <c r="C9" s="5" t="n">
        <v>10</v>
      </c>
    </row>
    <row r="10">
      <c r="A10" s="4" t="inlineStr">
        <is>
          <t>Unrealized foreign exchange loss</t>
        </is>
      </c>
      <c r="B10" s="5" t="n">
        <v>7</v>
      </c>
      <c r="C10" s="5" t="n">
        <v>0</v>
      </c>
    </row>
    <row r="11">
      <c r="A11" s="3" t="inlineStr">
        <is>
          <t>Net changes in assets and liabilities</t>
        </is>
      </c>
    </row>
    <row r="12">
      <c r="A12" s="4" t="inlineStr">
        <is>
          <t>Accounts receivable</t>
        </is>
      </c>
      <c r="B12" s="5" t="n">
        <v>-40</v>
      </c>
      <c r="C12" s="5" t="n">
        <v>-156</v>
      </c>
    </row>
    <row r="13">
      <c r="A13" s="4" t="inlineStr">
        <is>
          <t>Inventories</t>
        </is>
      </c>
      <c r="B13" s="5" t="n">
        <v>-33</v>
      </c>
      <c r="C13" s="5" t="n">
        <v>-10</v>
      </c>
    </row>
    <row r="14">
      <c r="A14" s="4" t="inlineStr">
        <is>
          <t>Other current assets</t>
        </is>
      </c>
      <c r="B14" s="5" t="n">
        <v>141</v>
      </c>
      <c r="C14" s="5" t="n">
        <v>160</v>
      </c>
    </row>
    <row r="15">
      <c r="A15" s="4" t="inlineStr">
        <is>
          <t>Trade accounts payable</t>
        </is>
      </c>
      <c r="B15" s="5" t="n">
        <v>4</v>
      </c>
      <c r="C15" s="5" t="n">
        <v>-3</v>
      </c>
    </row>
    <row r="16">
      <c r="A16" s="4" t="inlineStr">
        <is>
          <t>Accrued and other current liabilities</t>
        </is>
      </c>
      <c r="B16" s="5" t="n">
        <v>70</v>
      </c>
      <c r="C16" s="5" t="n">
        <v>-23</v>
      </c>
    </row>
    <row r="17">
      <c r="A17" s="4" t="inlineStr">
        <is>
          <t>Due from/due to related party</t>
        </is>
      </c>
      <c r="B17" s="5" t="n">
        <v>769</v>
      </c>
      <c r="C17" s="5" t="n">
        <v>0</v>
      </c>
    </row>
    <row r="18">
      <c r="A18" s="4" t="inlineStr">
        <is>
          <t>Income taxes payable</t>
        </is>
      </c>
      <c r="B18" s="5" t="n">
        <v>-52</v>
      </c>
      <c r="C18" s="5" t="n">
        <v>7</v>
      </c>
    </row>
    <row r="19">
      <c r="A19" s="4" t="inlineStr">
        <is>
          <t>Other</t>
        </is>
      </c>
      <c r="B19" s="5" t="n">
        <v>15</v>
      </c>
      <c r="C19" s="5" t="n">
        <v>10</v>
      </c>
    </row>
    <row r="20">
      <c r="A20" s="4" t="inlineStr">
        <is>
          <t>Net Cash Flows Provided by Operating Activities from Continuing Operations</t>
        </is>
      </c>
      <c r="B20" s="5" t="n">
        <v>1300</v>
      </c>
      <c r="C20" s="5" t="n">
        <v>747</v>
      </c>
    </row>
    <row r="21">
      <c r="A21" s="3" t="inlineStr">
        <is>
          <t>Cash Flows from Investing Activities</t>
        </is>
      </c>
    </row>
    <row r="22">
      <c r="A22" s="4" t="inlineStr">
        <is>
          <t>Capital expenditures</t>
        </is>
      </c>
      <c r="B22" s="5" t="n">
        <v>-38</v>
      </c>
      <c r="C22" s="5" t="n">
        <v>-40</v>
      </c>
    </row>
    <row r="23">
      <c r="A23" s="4" t="inlineStr">
        <is>
          <t>Proceeds from sale of property, plant and equipment</t>
        </is>
      </c>
      <c r="B23" s="5" t="n">
        <v>0</v>
      </c>
      <c r="C23" s="5" t="n">
        <v>1</v>
      </c>
    </row>
    <row r="24">
      <c r="A24" s="4" t="inlineStr">
        <is>
          <t>Net Cash Flows Used in Investing Activities from Continuing Operations</t>
        </is>
      </c>
      <c r="B24" s="5" t="n">
        <v>-38</v>
      </c>
      <c r="C24" s="5" t="n">
        <v>-39</v>
      </c>
    </row>
    <row r="25">
      <c r="A25" s="3" t="inlineStr">
        <is>
          <t>Cash Flows from Financing Activities</t>
        </is>
      </c>
    </row>
    <row r="26">
      <c r="A26" s="4" t="inlineStr">
        <is>
          <t>Repayments of short-term borrowings from Merck &amp; Co., Inc., net</t>
        </is>
      </c>
      <c r="B26" s="5" t="n">
        <v>-566</v>
      </c>
      <c r="C26" s="5" t="n">
        <v>0</v>
      </c>
    </row>
    <row r="27">
      <c r="A27" s="4" t="inlineStr">
        <is>
          <t>Net transfers to Merck &amp; Co., Inc.</t>
        </is>
      </c>
      <c r="B27" s="5" t="n">
        <v>-551</v>
      </c>
      <c r="C27" s="5" t="n">
        <v>-708</v>
      </c>
    </row>
    <row r="28">
      <c r="A28" s="4" t="inlineStr">
        <is>
          <t>Net Cash Flows Used in Financing Activities from Continuing Operations</t>
        </is>
      </c>
      <c r="B28" s="5" t="n">
        <v>-1117</v>
      </c>
      <c r="C28" s="5" t="n">
        <v>-708</v>
      </c>
    </row>
    <row r="29">
      <c r="A29" s="3" t="inlineStr">
        <is>
          <t>Discontinued Operations</t>
        </is>
      </c>
    </row>
    <row r="30">
      <c r="A30" s="4" t="inlineStr">
        <is>
          <t>Net Cash Provided by (Used in) Operating Activities</t>
        </is>
      </c>
      <c r="B30" s="5" t="n">
        <v>204</v>
      </c>
      <c r="C30" s="5" t="n">
        <v>-81</v>
      </c>
    </row>
    <row r="31">
      <c r="A31" s="4" t="inlineStr">
        <is>
          <t>Net Cash Used in Investing Activities</t>
        </is>
      </c>
      <c r="B31" s="5" t="n">
        <v>0</v>
      </c>
      <c r="C31" s="5" t="n">
        <v>-10</v>
      </c>
    </row>
    <row r="32">
      <c r="A32" s="4" t="inlineStr">
        <is>
          <t>Net Cash (Used in) Provided by Financing Activities</t>
        </is>
      </c>
      <c r="B32" s="5" t="n">
        <v>-244</v>
      </c>
      <c r="C32" s="5" t="n">
        <v>90</v>
      </c>
    </row>
    <row r="33">
      <c r="A33" s="4" t="inlineStr">
        <is>
          <t>Net Cash Flows Used in Discontinued Operations</t>
        </is>
      </c>
      <c r="B33" s="5" t="n">
        <v>-40</v>
      </c>
      <c r="C33" s="5" t="n">
        <v>-1</v>
      </c>
    </row>
    <row r="34">
      <c r="A34" s="4" t="inlineStr">
        <is>
          <t>Effect of Exchange Rate Changes on Cash and Cash Equivalents from Continuing Operations</t>
        </is>
      </c>
      <c r="B34" s="5" t="n">
        <v>-13</v>
      </c>
      <c r="C34" s="5" t="n">
        <v>0</v>
      </c>
    </row>
    <row r="35">
      <c r="A35" s="4" t="inlineStr">
        <is>
          <t>Effect of Exchange Rate Changes on Cash and Cash Equivalents from Discontinued Operations</t>
        </is>
      </c>
      <c r="B35" s="5" t="n">
        <v>-1</v>
      </c>
      <c r="C35" s="5" t="n">
        <v>2</v>
      </c>
    </row>
    <row r="36">
      <c r="A36" s="4" t="inlineStr">
        <is>
          <t>Net Increase in Cash and Cash Equivalents</t>
        </is>
      </c>
      <c r="B36" s="5" t="n">
        <v>91</v>
      </c>
      <c r="C36" s="5" t="n">
        <v>1</v>
      </c>
    </row>
    <row r="37">
      <c r="A37" s="4" t="inlineStr">
        <is>
          <t>Cash and Cash Equivalents, Beginning of Period</t>
        </is>
      </c>
      <c r="B37" s="5" t="n">
        <v>12</v>
      </c>
      <c r="C37" s="5" t="n">
        <v>0</v>
      </c>
    </row>
    <row r="38">
      <c r="A38" s="4" t="inlineStr">
        <is>
          <t>Cash and Cash Equivalents of Discontinued Operations, Beginning of Period</t>
        </is>
      </c>
      <c r="B38" s="5" t="n">
        <v>58</v>
      </c>
      <c r="C38" s="5" t="n">
        <v>319</v>
      </c>
    </row>
    <row r="39">
      <c r="A39" s="4" t="inlineStr">
        <is>
          <t>Total Cash and Cash Equivalents, End of Period</t>
        </is>
      </c>
      <c r="B39" s="5" t="n">
        <v>161</v>
      </c>
      <c r="C39" s="5" t="n">
        <v>320</v>
      </c>
    </row>
    <row r="40">
      <c r="A40" s="4" t="inlineStr">
        <is>
          <t>Less: Cash and Cash Equivalents of Discontinued Operations, End of Period</t>
        </is>
      </c>
      <c r="B40" s="5" t="n">
        <v>20</v>
      </c>
      <c r="C40" s="5" t="n">
        <v>320</v>
      </c>
    </row>
    <row r="41">
      <c r="A41" s="4" t="inlineStr">
        <is>
          <t>Cash and Cash Equivalents, End of Period</t>
        </is>
      </c>
      <c r="B41" s="6" t="n">
        <v>141</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ackground and Nature of Operations</t>
        </is>
      </c>
      <c r="B4" s="4" t="inlineStr">
        <is>
          <t>Background and Nature of Operations Organon &amp; Co. ("Organon" or the "Company") is a global healthcare company that develops and delivers innovative health solutions through a portfolio of prescriptions therapies within women's health, biosimilars and established brands. The Company sells these products primarily to drug wholesalers and retailers, hospitals, government agencies and managed health care providers such as health maintenance organizations, pharmacy benefit managers and other institutions. The Company operates six manufacturing facilities in Belgium, Brazil, Indonesia, Mexico, the Netherlands and the United Kingdom ("UK"). On June 2, 2021, Organon &amp; Co. and Merck &amp; Co., Inc. ("Merck") entered into a Separation and Distribution Agreement (the "Separation and Distribution Agreement"). Pursuant to the Separation and Distribution Agreement, Merck agreed to spin off its women’s health, biosimilars and established brands into Organon, a new, publicly traded company (the "Separation"). In connection with the Separation, Merck distributed (the "Distribution") on June 2, 2021, on a pro rata basis, to holders of the outstanding shares of common stock of Merck, par value $0.50 per share (the "Merck Common Stock") on May 17, 2021 (the "Record Date"), all of the outstanding shares of Common stock, par value $0.01 per share, of Organon (the "Common Stock"). Each Merck shareholder was entitled to receive one-tenth of a share of the Common Stock for each share of Merck Common Stock held on the Record Date. Organon is now a standalone publicly traded company and, on June 3, 2021, regular-way trading of the Common Stock commenced on the New York Stock Exchange ("NYSE") under the ticker symbol "OG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or "EMA") and a transition services agreement (the "Transition Service Agreement" or "TSA") (see Note 18 for additional details). These condensed combined financial statements reflect the combined historical results of operations, financial position and cash flows of the Company. The Company’s operations are principally managed on a products basis that include the following product portfolios: • Women’s Health : the Company has innovative contraception and fertility brands, such as Nexplanon/Implanon NXT, a long-acting reversible contraceptive, a class of contraceptives which are recognized as the most effective type of hormonal contraception available to patients with a lower long-term average cost. • Biosimilars: the Company’s current portfolio spans across immunology and oncology treatments. All five of the biosimilars in Organon’s portfolio have launched in certain countries globally, including two biosimilars in the United States. • Established Brands : the Company has a portfolio of established brands, which generally are beyond market exclusivity, including leading brands in cardiovascular, respiratory, dermatology and non-opioid pain management. The historical results of certain Merck non-U.S. legal entities that were contributed to Organon in connection with the Separation ("Transferring Entities" and each, a "Transferring Entity") included operations related to other Merck products that were retained by Merck ("Merck Retained Products"). As of the first quarter of 2021, substantially all of the Merck Retained Products business of the Transferring Entities was contributed by the Company to Merck and its affiliates. Accordingly, the historical results of operations of the Merck Retained Products have been reflected as discontinued operations in these condensed combined financial statements (see Not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2:16:30Z</dcterms:created>
  <dcterms:modified xmlns:dcterms="http://purl.org/dc/terms/" xmlns:xsi="http://www.w3.org/2001/XMLSchema-instance" xsi:type="dcterms:W3CDTF">2021-06-21T12:16:30Z</dcterms:modified>
</cp:coreProperties>
</file>